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Loan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Summary of Significant Accoun_2" sheetId="16" state="visible" r:id="rId16"/>
    <sheet xmlns:r="http://schemas.openxmlformats.org/officeDocument/2006/relationships" name="Intangible Assets (Tables)" sheetId="17" state="visible" r:id="rId17"/>
    <sheet xmlns:r="http://schemas.openxmlformats.org/officeDocument/2006/relationships" name="Lease (Tables)" sheetId="18" state="visible" r:id="rId18"/>
    <sheet xmlns:r="http://schemas.openxmlformats.org/officeDocument/2006/relationships" name="Equity Incentive Plan (Tables)" sheetId="19" state="visible" r:id="rId19"/>
    <sheet xmlns:r="http://schemas.openxmlformats.org/officeDocument/2006/relationships" name="Summary of Significant Accoun_3" sheetId="20" state="visible" r:id="rId20"/>
    <sheet xmlns:r="http://schemas.openxmlformats.org/officeDocument/2006/relationships" name="Intangible Assets (Details)" sheetId="21" state="visible" r:id="rId21"/>
    <sheet xmlns:r="http://schemas.openxmlformats.org/officeDocument/2006/relationships" name="Intangible Assets - Additional " sheetId="22" state="visible" r:id="rId22"/>
    <sheet xmlns:r="http://schemas.openxmlformats.org/officeDocument/2006/relationships" name="Loans (Details)" sheetId="23" state="visible" r:id="rId23"/>
    <sheet xmlns:r="http://schemas.openxmlformats.org/officeDocument/2006/relationships" name="Lease - Additional Information " sheetId="24" state="visible" r:id="rId24"/>
    <sheet xmlns:r="http://schemas.openxmlformats.org/officeDocument/2006/relationships" name="Lease - Future minimum payments" sheetId="25" state="visible" r:id="rId25"/>
    <sheet xmlns:r="http://schemas.openxmlformats.org/officeDocument/2006/relationships" name="Commitments and Contingencies (" sheetId="26" state="visible" r:id="rId26"/>
    <sheet xmlns:r="http://schemas.openxmlformats.org/officeDocument/2006/relationships" name="Common Stock - February 2021 Pu" sheetId="27" state="visible" r:id="rId27"/>
    <sheet xmlns:r="http://schemas.openxmlformats.org/officeDocument/2006/relationships" name="Common Stock - Stock Issuance (" sheetId="28" state="visible" r:id="rId28"/>
    <sheet xmlns:r="http://schemas.openxmlformats.org/officeDocument/2006/relationships" name="Equity Incentive Plan - Additio" sheetId="29" state="visible" r:id="rId29"/>
    <sheet xmlns:r="http://schemas.openxmlformats.org/officeDocument/2006/relationships" name="Equity Incentive Plan - Summary" sheetId="30" state="visible" r:id="rId30"/>
    <sheet xmlns:r="http://schemas.openxmlformats.org/officeDocument/2006/relationships" name="Warrants - Additional Informati" sheetId="31" state="visible" r:id="rId31"/>
    <sheet xmlns:r="http://schemas.openxmlformats.org/officeDocument/2006/relationships" name="Warrants - Early Warrant Exerci"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and Entity Information [Abstract]</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6216</t>
        </is>
      </c>
    </row>
    <row r="9">
      <c r="A9" s="4" t="inlineStr">
        <is>
          <t>Entity Registrant Name</t>
        </is>
      </c>
      <c r="B9" s="4" t="inlineStr">
        <is>
          <t>Ideal Power Inc.</t>
        </is>
      </c>
    </row>
    <row r="10">
      <c r="A10" s="4" t="inlineStr">
        <is>
          <t>Entity Incorporation, State or Country Code</t>
        </is>
      </c>
      <c r="B10" s="4" t="inlineStr">
        <is>
          <t>DE</t>
        </is>
      </c>
    </row>
    <row r="11">
      <c r="A11" s="4" t="inlineStr">
        <is>
          <t>Entity Tax Identification Number</t>
        </is>
      </c>
      <c r="B11" s="4" t="inlineStr">
        <is>
          <t>14-1999058</t>
        </is>
      </c>
    </row>
    <row r="12">
      <c r="A12" s="4" t="inlineStr">
        <is>
          <t>Entity Address, Address Line One</t>
        </is>
      </c>
      <c r="B12" s="4" t="inlineStr">
        <is>
          <t>5508 Highway 290 West, Suite 12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512)</t>
        </is>
      </c>
    </row>
    <row r="17">
      <c r="A17" s="4" t="inlineStr">
        <is>
          <t>Local Phone Number</t>
        </is>
      </c>
      <c r="B17" s="4" t="inlineStr">
        <is>
          <t>264-1542</t>
        </is>
      </c>
    </row>
    <row r="18">
      <c r="A18" s="4" t="inlineStr">
        <is>
          <t>Title of 12(g) Security</t>
        </is>
      </c>
      <c r="B18" s="4" t="inlineStr">
        <is>
          <t>Common Stock, par value $0.001 per share</t>
        </is>
      </c>
    </row>
    <row r="19">
      <c r="A19" s="4" t="inlineStr">
        <is>
          <t>Trading Symbol</t>
        </is>
      </c>
      <c r="B19" s="4" t="inlineStr">
        <is>
          <t>IPW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92046</v>
      </c>
    </row>
    <row r="28">
      <c r="A28" s="4" t="inlineStr">
        <is>
          <t>Entity Central Index Key</t>
        </is>
      </c>
      <c r="B28" s="4" t="inlineStr">
        <is>
          <t>000150795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Note 4 – Loans In May 2020, the Company entered into a Loan Agreement and Promissory Note (collectively the “PPP Loan”) with BBVA USA pursuant to the Paycheck Protection Program (the “PPP”) under the Coronavirus Aid, Relief, and Economic Security Act (“CARES Act”) administered by the U.S. Small Business Administration (“SBA”). The Company received total proceeds of $91,407 from the unsecured PPP Loan. The PPP Loan was scheduled to mature in May 2022 and had an interest rate of 1.00% per annum and was subject to the terms and conditions applicable to loans administered by the U.S. Small Business Administration under the CARES Act.In accordance with the requirements of the CARES Act and the PPP, the Company used the proceeds from the PPP Loan primarily for payroll costs. The Company applied for forgiveness of the PPP Loan during the first quarter of 2021.In May 2021, the SBA approved forgiveness of the Company’s PPP Loan in the principal amount of $91,407, including accrued interest. The $91,407 gain on forgiveness of the PPP Loan is shown in other income (expenses) in the financial statements for the nine months ended September 30, 2021 and represents a non-cash financing activ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Lease</t>
        </is>
      </c>
      <c r="B4" s="4" t="inlineStr">
        <is>
          <t>Note 5 – Lease The Company leased 14,782 square feet of office and laboratory space located in Austin, Texas. CE+T Energy Solutions, Inc. (“CE+T Energy”) subleased approximately seventy-five (75%) percent of this space from the Company. This lease and sublease expired concurrently on May 31, 2021. During the nine months ended September 30, 2021, CE+T Energy made payments of $88,822 to the Company related to the subleased premises. The payments included CE+T Energy’s share of rent as well as its proportionate share of operating costs for the building under the master lease. The Company recognized these payments as a reduction in general and administrative expenses. In March 2021, the Company entered into a lease agreement for 4,070 square feet of office and laboratory space located in Austin, Texas. The commencement of the lease occurred on June 1, 2021 and the initial term of the lease is 63 months . The actual base rent in the first year of the lease is $56,471 and is net of $18,824 in abated rent over the first three months of the lease term. The annual base rent in the second year of the lease is $77,330 and increases by $2,035 in each succeeding year of the lease. In addition, the Company is required to pay its proportionate share of operating costs for the building under this triple net lease. The lease contains a 5 -year fair market renewal option. It does not contain a termination option. The Company recognized a right of use asset of $339,882 and a corresponding lease liability for this lease upon lease commencement. ​ For purposes of calculating the right of use asset and lease liability included in the Company’s financial statements, the Company estimated its incremental borrowing rate at 6% per annum. ​ Future minimum payments under the lease are as follows: ​ ​ ​ ​ ​ For the Year Ended December 31, ​ ​ 2021 (remaining) ​ $ 18,824 2022 ​ 76,482 2023 ​ 78,517 2024 ​ 80,552 2025 ​ 82,587 2026 ​ 56,132 Total lease payments ​ $ 393,094 Less: imputed interest ​ (52,763) Total lease liability ​ $ 340,331 ​ At September 30, 2021, the remaining lease term was 59 months. ​ For the three months ended September 30, 2021 and 2020, operating cash flows for lease payments totaled $0 and $49,889, respectively, and for the nine months ended September 30, 2021 and 2020, operating cash outflows for lease payments totaled $89,423 and $146,588, respectively. For the three months ended September 30, 2021 and 2020, operating lease cost, recognized on a straight-line basis, totaled $19,017 and $48,488, respectively, and for the nine months ended September 30, 2021 and 2020, operating lease cost, recognized on a straight-line basis, totaled $106,169 and $145,46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 – Commitments and Contingencies License Agreement In 2015, the Company entered into licensing agreements which expire in February 2033. Per th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annually with one-half the annual payment due within 20 days of December 21 st st In March 2021, two patents associated with these agreements were issued and the Company recorded, as a non-cash activity, an intangible asset and a corresponding other long-term liability of $426,937, representing the estimated present value of future payments under the licensing agreements for these two issued patents. As of March 2021, all five patents associated with the agreements were issued. At September 30, 2021 and December 31, 2020, the other long-term liability for the estimated present value of future payments under the licensing agreements was $959,408 and $552,031, respectively. The Company is accruing interest for future payments related to the issued patents associated with these agreements. Legal Proceedings The Company may be subject to litigation from time to time in the ordinary course of business. The Company is not currently party to any legal proceedings. Indemnification Obligations The employment agreements of Company executives include an indemnification provision whereby the Company shall indemnify and defend, at the Company's expense, its executives so long as an executive's actions were taken in good faith and in furtherance of Company's business and within the scope of executive's duties and authority. COVID-19 Pandemic As of the date of these financial statements, the COVID-19 pandemic continues to spread throughout the United States and the rest of the world. The ultimate extent of the impact of COVID-19 on the financial performance of the Company will depend on future developments, including, among other things, the duration and spread of COVID-19, including variants, the timing, scope and efficacy of vaccination efforts, additional governmental restrictions in response to the COVID-19 pandemic and the overall economy, all of which are highly uncertain and cannot be predicted. If the COVID-19 pandemic contributes to significant volatility in the global financial markets in the future, the Company’s ability to raise additional capital, if necessary, on acceptable terms or at all, may be impacted, though such risk has not materialized to date. If the financial markets and/or the overall economy are negatively impacted for an extended period, the Company's operating results may be materially and adversely aff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Note 7 — Common Stock February 2021 Public Offering In February 2021, the Company issued and sold 1,352,975 shares of its common stock, including 176,475 additional shares of common stock pursuant to the exercise of the underwriter’s option to purchase additional shares in full, in an underwritten public offering at a price of $17.00 per share (the “February 2021 Offering”). The net proceeds to the Company from the February 2021 Offering were $21.2 million. The Company intends to use the net proceeds from the February 2021 Offering to fund commercialization and development of its B-TRAN™ technology and general corporate and working capital purposes. Stock Issuance In February 2021, the Company issued 4,000 unregistered shares of common stock, valued at $68,680 at the time of issuance, to a third-party vendor as compensation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1</t>
        </is>
      </c>
    </row>
    <row r="3">
      <c r="A3" s="3" t="inlineStr">
        <is>
          <t>Equity Incentive Plan</t>
        </is>
      </c>
    </row>
    <row r="4">
      <c r="A4" s="4" t="inlineStr">
        <is>
          <t>Equity Incentive Plan</t>
        </is>
      </c>
      <c r="B4" s="4" t="inlineStr">
        <is>
          <t>Note 8 — Equity Incentive Plan In May 2013, the Company adopted the 2013 Equity Incentive Plan (the “Plan”) and reserved shares of common stock for issuance under the Plan, which was amended effective June 16, 2021. As a result of the amendment, the number of shares authorized for issuance under the Plan increased by 500,000 shares and the Plan will now terminate on June 16, 2031, unless sooner terminated or extended by the Board. The Plan is administered by the Compensation Committee of the Company’s Board of Directors.At September 30, 2021, 567,140 shares of common stock were available for issuance under the Plan. A summary of the Company’s stock option activity and related information is as follows: ​ ​ ​ ​ ​ ​ ​ ​ ​ ​ ​ ​ ​ ​ ​ ​ Weighted ​ ​ ​ ​ Weighted ​ Average ​ ​ ​ ​ Average ​ Remaining ​ ​ Stock ​ Exercise ​ Life ​ Options Price (in years) Outstanding at December 31, 2020 391,650 ​ $ 5.70 8.1 Granted 81,821 ​ $ 11.61 ​ Exercised (17,534) ​ $ 3.79 ​ Outstanding at September 30, 2021 455,937 ​ $ 6.83 7.6 Exercisable at September 30, 2021 371,901 ​ $ 6.14 7.3 ​ During the nine months ended September 30, 2021, the Company granted 31,821 stock options to Board members and 50,000 stock options to employees under the Plan. The estimated fair value of these stock options, calculated using the Black-Scholes option valuation model, was $691,728, $228,837 of which was recognized during the nine months ended September 30, 2021. At September 30, 2021, there was $491,588 of unrecognized compensation cost related to non-vested equity awards granted under the Plan. That cost is expected to be recognized over a weighted average period of 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 Warrants The Company had 1,040,248 warrants outstanding at September 30, 2021 with a weighted average exercise price of $3.92 per share, down from 2,273,369 warrants outstanding at December 31, 2020 due to the exercise of 1,233,121 warrants in the three months ended March 31, 2021. No warrants were exercised subsequent to March 31, 2021 and through September 30, 2021. At September 30, 2021, all warrants are exercisable, although the warrants held by certain of the Company’s warrant holders may be exercised only to the extent that the total number of shares of common stock then beneficially owned by such warrant holder does not exceed 4.99% (or, at the investor’s election, 9.99%) of the outstanding shares of the Company’s common stock. Early Warrant Exercise Transaction In July 2020, the Company entered into letter agreements with certain of the Company’s Series A warrant holders (the “Series A Warrant Holders”), who were previously issued warrants (the “Original Warrants”) to purchase shares of common stock of the Company. The Series A Warrant Holders agreed to the early exercise of Series A warrants pursuant to the letter agreements (the “Early Warrant Exercise Transaction”). The transaction closed in August 2020. The Company raised net proceeds of $2.5 million in the Early Warrant Exercise Transaction. Pursuant to the letter agreements and in consideration of the Series A Warrant Holders exercising Series A warrants to purchase an aggregate of 1,176,137 shares of common stock, the Company issued to the Series A Warrant Holders new Series C warrants to purchase up to an aggregate of 705,688 shares of common stock with an exercise price of $8.90 per share and an expiration date of August 4, 2025. The estimated fair value of the Series C warrants, calculated using the Black-Scholes model, was $3.7 million on the date of issuance and was recognized as a non-cash warrant inducement expense within other income (expenses) in the statement of operations. The assumptions used in the Black Scholes model included a risk-free interest rate of 0.22%, a zero expected dividend yield, an expected life of 5 years and an expected volatility of 90%. To the extent that a Series A Warrant Holder’s exercise of Original Warrants would result in such holder exceeding beneficial ownership of 9.99% of the outstanding common stock of the Company, such excess warrant shares will be held in abeyance for the benefit of such Series A Warrant Holder until such time as its right thereto would not result in the holder exceeding this limitation. The term of the abeyance shall extend no later than May 12,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0 has been derived from the Company’s audited financial statements included in its Annual Report on Form 10-K filed with the SEC on March 26, 2021.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20. Operating results for interim periods are not necessarily indicative of operating results for an entire fiscal year or any other future periods.</t>
        </is>
      </c>
    </row>
    <row r="5">
      <c r="A5" s="4" t="inlineStr">
        <is>
          <t>Reclassifications</t>
        </is>
      </c>
      <c r="B5" s="4" t="inlineStr">
        <is>
          <t>Reclassifications Certain items in prior financial statements have been reclassified to conform to current year presentation. These changes did not impact total revenue, loss from operations or net loss.</t>
        </is>
      </c>
    </row>
    <row r="6">
      <c r="A6" s="4" t="inlineStr">
        <is>
          <t>Net Loss Per Share</t>
        </is>
      </c>
      <c r="B6" s="4" t="inlineStr">
        <is>
          <t>Net Loss Per Share In accordance with ASC 260, shares issuable for little or no cash consideration are considered outstanding common shares and included in the computation of basic net loss per share. As such, for the three and nine months ended September 30, 2021, the Company included pre-funded warrants to purchase 253,828 shares of common stock, and, for the three and nine months ended September 30, 2020, the Company included pre-funded warrants to purchase 568,093 shares of common stock and 803,300 excess warrant shares held in abeyance, in its computation of net loss per share. The pre-funded warrants were issued in November 2019 with an exercise price of $0.001 and the warrant shares held in abeyance were a result of the Early Warrant Exercise Transaction (as defined below) in August 2020. See Note 9. In periods with a net loss, no common share equivalents are included in the computation of diluted net loss per share because their effect would be anti-dilutive. At September 30, 2021, potentially dilutive shares outstanding amounted to 1,242,357 shares and exclude prefunded warrants to purchase shares of common stock.</t>
        </is>
      </c>
    </row>
    <row r="7">
      <c r="A7" s="4" t="inlineStr">
        <is>
          <t>Recent Accounting Pronouncements</t>
        </is>
      </c>
      <c r="B7" s="4" t="inlineStr">
        <is>
          <t>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 net</t>
        </is>
      </c>
      <c r="B4" s="4" t="inlineStr">
        <is>
          <t>​ ​ ​ ​ ​ ​ ​ ​ ​ ​ September 30, ​ December 31, ​ 2021 2020 ​ ​ (unaudited) ​ ​ ​ Patents ​ $ 1,080,289 ​ $ 941,701 Other intangible assets ​ 1,391,479 ​ 964,542 ​ ​ 2,471,768 ​ 1,906,243 Accumulated amortization ​ (432,857) ​ (337,340) ​ ​ $ 2,038,911 ​ $ 1,568,9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9 Months Ended</t>
        </is>
      </c>
    </row>
    <row r="2">
      <c r="B2" s="2" t="inlineStr">
        <is>
          <t>Sep. 30, 2021</t>
        </is>
      </c>
    </row>
    <row r="3">
      <c r="A3" s="3" t="inlineStr">
        <is>
          <t>Lease</t>
        </is>
      </c>
    </row>
    <row r="4">
      <c r="A4" s="4" t="inlineStr">
        <is>
          <t>Schedule of future minimum rental payments for operating leases</t>
        </is>
      </c>
      <c r="B4" s="4" t="inlineStr">
        <is>
          <t>Future minimum payments under the lease are as follows: ​ ​ ​ ​ ​ For the Year Ended December 31, ​ ​ 2021 (remaining) ​ $ 18,824 2022 ​ 76,482 2023 ​ 78,517 2024 ​ 80,552 2025 ​ 82,587 2026 ​ 56,132 Total lease payments ​ $ 393,094 Less: imputed interest ​ (52,763) Total lease liability ​ $ 340,3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Tables)</t>
        </is>
      </c>
      <c r="B1" s="2" t="inlineStr">
        <is>
          <t>9 Months Ended</t>
        </is>
      </c>
    </row>
    <row r="2">
      <c r="B2" s="2" t="inlineStr">
        <is>
          <t>Sep. 30, 2021</t>
        </is>
      </c>
    </row>
    <row r="3">
      <c r="A3" s="3" t="inlineStr">
        <is>
          <t>Equity Incentive Plan</t>
        </is>
      </c>
    </row>
    <row r="4">
      <c r="A4" s="4" t="inlineStr">
        <is>
          <t>Summary of company's stock options activity and related information</t>
        </is>
      </c>
      <c r="B4" s="4" t="inlineStr">
        <is>
          <t>​ ​ ​ ​ ​ ​ ​ ​ ​ ​ ​ ​ ​ ​ ​ ​ Weighted ​ ​ ​ ​ Weighted ​ Average ​ ​ ​ ​ Average ​ Remaining ​ ​ Stock ​ Exercise ​ Life ​ Options Price (in years) Outstanding at December 31, 2020 391,650 ​ $ 5.70 8.1 Granted 81,821 ​ $ 11.61 ​ Exercised (17,534) ​ $ 3.79 ​ Outstanding at September 30, 2021 455,937 ​ $ 6.83 7.6 Exercisable at September 30, 2021 371,901 ​ $ 6.14 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24487547</v>
      </c>
      <c r="C3" s="6" t="n">
        <v>3157256</v>
      </c>
    </row>
    <row r="4">
      <c r="A4" s="4" t="inlineStr">
        <is>
          <t>Accounts receivable, net</t>
        </is>
      </c>
      <c r="B4" s="5" t="n">
        <v>262527</v>
      </c>
      <c r="C4" s="5" t="n">
        <v>170287</v>
      </c>
    </row>
    <row r="5">
      <c r="A5" s="4" t="inlineStr">
        <is>
          <t>Prepayments and other current assets</t>
        </is>
      </c>
      <c r="B5" s="5" t="n">
        <v>100360</v>
      </c>
      <c r="C5" s="5" t="n">
        <v>118883</v>
      </c>
    </row>
    <row r="6">
      <c r="A6" s="4" t="inlineStr">
        <is>
          <t>Total current assets</t>
        </is>
      </c>
      <c r="B6" s="5" t="n">
        <v>24850434</v>
      </c>
      <c r="C6" s="5" t="n">
        <v>3446426</v>
      </c>
    </row>
    <row r="7">
      <c r="A7" s="4" t="inlineStr">
        <is>
          <t>Property and equipment, net</t>
        </is>
      </c>
      <c r="B7" s="5" t="n">
        <v>62720</v>
      </c>
      <c r="C7" s="5" t="n">
        <v>37125</v>
      </c>
    </row>
    <row r="8">
      <c r="A8" s="4" t="inlineStr">
        <is>
          <t>Intangible assets, net</t>
        </is>
      </c>
      <c r="B8" s="5" t="n">
        <v>2038911</v>
      </c>
      <c r="C8" s="5" t="n">
        <v>1568903</v>
      </c>
    </row>
    <row r="9">
      <c r="A9" s="4" t="inlineStr">
        <is>
          <t>Right of use asset</t>
        </is>
      </c>
      <c r="B9" s="5" t="n">
        <v>321248</v>
      </c>
      <c r="C9" s="5" t="n">
        <v>79719</v>
      </c>
    </row>
    <row r="10">
      <c r="A10" s="4" t="inlineStr">
        <is>
          <t>Other assets</t>
        </is>
      </c>
      <c r="B10" s="5" t="n">
        <v>11189</v>
      </c>
    </row>
    <row r="11">
      <c r="A11" s="4" t="inlineStr">
        <is>
          <t>Total assets</t>
        </is>
      </c>
      <c r="B11" s="5" t="n">
        <v>27284502</v>
      </c>
      <c r="C11" s="5" t="n">
        <v>5132173</v>
      </c>
    </row>
    <row r="12">
      <c r="A12" s="3" t="inlineStr">
        <is>
          <t>Current liabilities:</t>
        </is>
      </c>
    </row>
    <row r="13">
      <c r="A13" s="4" t="inlineStr">
        <is>
          <t>Accounts payable</t>
        </is>
      </c>
      <c r="B13" s="5" t="n">
        <v>57355</v>
      </c>
      <c r="C13" s="5" t="n">
        <v>101984</v>
      </c>
    </row>
    <row r="14">
      <c r="A14" s="4" t="inlineStr">
        <is>
          <t>Accrued expenses</t>
        </is>
      </c>
      <c r="B14" s="5" t="n">
        <v>625693</v>
      </c>
      <c r="C14" s="5" t="n">
        <v>475487</v>
      </c>
    </row>
    <row r="15">
      <c r="A15" s="4" t="inlineStr">
        <is>
          <t>Current portion of lease liability</t>
        </is>
      </c>
      <c r="B15" s="5" t="n">
        <v>57484</v>
      </c>
      <c r="C15" s="5" t="n">
        <v>82055</v>
      </c>
    </row>
    <row r="16">
      <c r="A16" s="4" t="inlineStr">
        <is>
          <t>Total current liabilities</t>
        </is>
      </c>
      <c r="B16" s="5" t="n">
        <v>740532</v>
      </c>
      <c r="C16" s="5" t="n">
        <v>659526</v>
      </c>
    </row>
    <row r="17">
      <c r="A17" s="4" t="inlineStr">
        <is>
          <t>Long-term debt</t>
        </is>
      </c>
      <c r="C17" s="5" t="n">
        <v>91407</v>
      </c>
    </row>
    <row r="18">
      <c r="A18" s="4" t="inlineStr">
        <is>
          <t>Long-term lease liability</t>
        </is>
      </c>
      <c r="B18" s="5" t="n">
        <v>282847</v>
      </c>
    </row>
    <row r="19">
      <c r="A19" s="4" t="inlineStr">
        <is>
          <t>Other long-term liabilities</t>
        </is>
      </c>
      <c r="B19" s="5" t="n">
        <v>959408</v>
      </c>
      <c r="C19" s="5" t="n">
        <v>552031</v>
      </c>
    </row>
    <row r="20">
      <c r="A20" s="4" t="inlineStr">
        <is>
          <t>Total liabilities</t>
        </is>
      </c>
      <c r="B20" s="5" t="n">
        <v>1982787</v>
      </c>
      <c r="C20" s="5" t="n">
        <v>1302964</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Common stock, $0.001 par value; 50,000,000 shares authorized; 5,873,367 shares issued and 5,872,046 shares outstanding at September 30, 2021 and 3,265,740 shares issued and 3,264,419 shares outstanding at December 31, 2020</t>
        </is>
      </c>
      <c r="B23" s="5" t="n">
        <v>5873</v>
      </c>
      <c r="C23" s="5" t="n">
        <v>3266</v>
      </c>
    </row>
    <row r="24">
      <c r="A24" s="4" t="inlineStr">
        <is>
          <t>Additional paid-in capital</t>
        </is>
      </c>
      <c r="B24" s="5" t="n">
        <v>103794384</v>
      </c>
      <c r="C24" s="5" t="n">
        <v>78974964</v>
      </c>
    </row>
    <row r="25">
      <c r="A25" s="4" t="inlineStr">
        <is>
          <t>Treasury stock, at cost, 1,321 shares at September 30, 2021 and December 31, 2020</t>
        </is>
      </c>
      <c r="B25" s="5" t="n">
        <v>-13210</v>
      </c>
      <c r="C25" s="5" t="n">
        <v>-13210</v>
      </c>
    </row>
    <row r="26">
      <c r="A26" s="4" t="inlineStr">
        <is>
          <t>Accumulated deficit</t>
        </is>
      </c>
      <c r="B26" s="5" t="n">
        <v>-78485332</v>
      </c>
      <c r="C26" s="5" t="n">
        <v>-75135811</v>
      </c>
    </row>
    <row r="27">
      <c r="A27" s="4" t="inlineStr">
        <is>
          <t>Total stockholders' equity</t>
        </is>
      </c>
      <c r="B27" s="5" t="n">
        <v>25301715</v>
      </c>
      <c r="C27" s="5" t="n">
        <v>3829209</v>
      </c>
    </row>
    <row r="28">
      <c r="A28" s="4" t="inlineStr">
        <is>
          <t>Total liabilities and stockholders' equity</t>
        </is>
      </c>
      <c r="B28" s="6" t="n">
        <v>27284502</v>
      </c>
      <c r="C28" s="6" t="n">
        <v>5132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30, 2019</t>
        </is>
      </c>
    </row>
    <row r="3">
      <c r="A3" s="4" t="inlineStr">
        <is>
          <t>Warrants, exercise price</t>
        </is>
      </c>
      <c r="B3" s="8" t="n">
        <v>3.92</v>
      </c>
      <c r="D3" s="8" t="n">
        <v>3.92</v>
      </c>
    </row>
    <row r="4">
      <c r="A4" s="4" t="inlineStr">
        <is>
          <t>Potentially dilutive shares outstanding (in shares)</t>
        </is>
      </c>
      <c r="B4" s="5" t="n">
        <v>1242357</v>
      </c>
      <c r="D4" s="5" t="n">
        <v>1242357</v>
      </c>
    </row>
    <row r="5">
      <c r="A5" s="4" t="inlineStr">
        <is>
          <t>Pre Funded Warrants</t>
        </is>
      </c>
    </row>
    <row r="6">
      <c r="A6" s="4" t="inlineStr">
        <is>
          <t>Warrants issued to purchase shares of common stock</t>
        </is>
      </c>
      <c r="B6" s="5" t="n">
        <v>253828</v>
      </c>
      <c r="C6" s="5" t="n">
        <v>568093</v>
      </c>
      <c r="D6" s="5" t="n">
        <v>253828</v>
      </c>
      <c r="E6" s="5" t="n">
        <v>568093</v>
      </c>
    </row>
    <row r="7">
      <c r="A7" s="4" t="inlineStr">
        <is>
          <t>Warrants, exercise price</t>
        </is>
      </c>
      <c r="F7" s="7" t="n">
        <v>0.001</v>
      </c>
    </row>
    <row r="8">
      <c r="A8" s="4" t="inlineStr">
        <is>
          <t>Excess warrant shares held in abeyance</t>
        </is>
      </c>
      <c r="C8" s="5" t="n">
        <v>803300</v>
      </c>
      <c r="E8" s="5" t="n">
        <v>8033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3" t="inlineStr">
        <is>
          <t>Intangible Assets</t>
        </is>
      </c>
    </row>
    <row r="3">
      <c r="A3" s="4" t="inlineStr">
        <is>
          <t>Gross intangible assets</t>
        </is>
      </c>
      <c r="B3" s="6" t="n">
        <v>2471768</v>
      </c>
      <c r="C3" s="6" t="n">
        <v>1906243</v>
      </c>
    </row>
    <row r="4">
      <c r="A4" s="4" t="inlineStr">
        <is>
          <t>Accumulated amortization</t>
        </is>
      </c>
      <c r="B4" s="5" t="n">
        <v>-432857</v>
      </c>
      <c r="C4" s="5" t="n">
        <v>-337340</v>
      </c>
    </row>
    <row r="5">
      <c r="A5" s="4" t="inlineStr">
        <is>
          <t>Intangible assets, net</t>
        </is>
      </c>
      <c r="B5" s="5" t="n">
        <v>2038911</v>
      </c>
      <c r="C5" s="5" t="n">
        <v>1568903</v>
      </c>
    </row>
    <row r="6">
      <c r="A6" s="4" t="inlineStr">
        <is>
          <t>Patents</t>
        </is>
      </c>
    </row>
    <row r="7">
      <c r="A7" s="3" t="inlineStr">
        <is>
          <t>Intangible Assets</t>
        </is>
      </c>
    </row>
    <row r="8">
      <c r="A8" s="4" t="inlineStr">
        <is>
          <t>Gross intangible assets</t>
        </is>
      </c>
      <c r="B8" s="5" t="n">
        <v>1080289</v>
      </c>
      <c r="C8" s="5" t="n">
        <v>941701</v>
      </c>
    </row>
    <row r="9">
      <c r="A9" s="4" t="inlineStr">
        <is>
          <t>Other intangible assets</t>
        </is>
      </c>
    </row>
    <row r="10">
      <c r="A10" s="3" t="inlineStr">
        <is>
          <t>Intangible Assets</t>
        </is>
      </c>
    </row>
    <row r="11">
      <c r="A11" s="4" t="inlineStr">
        <is>
          <t>Gross intangible assets</t>
        </is>
      </c>
      <c r="B11" s="6" t="n">
        <v>1391479</v>
      </c>
      <c r="C11" s="6" t="n">
        <v>9645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 Additional Information (Details) - USD ($)</t>
        </is>
      </c>
      <c r="B1" s="2" t="inlineStr">
        <is>
          <t>Sep. 30, 2021</t>
        </is>
      </c>
      <c r="C1" s="2" t="inlineStr">
        <is>
          <t>Dec. 31, 2020</t>
        </is>
      </c>
      <c r="D1" s="2" t="inlineStr">
        <is>
          <t>Sep. 30, 2021</t>
        </is>
      </c>
      <c r="E1" s="2" t="inlineStr">
        <is>
          <t>Sep. 30, 2020</t>
        </is>
      </c>
      <c r="F1" s="2" t="inlineStr">
        <is>
          <t>Sep. 30, 2021</t>
        </is>
      </c>
      <c r="G1" s="2" t="inlineStr">
        <is>
          <t>Sep. 30, 2020</t>
        </is>
      </c>
    </row>
    <row r="2">
      <c r="A2" s="3" t="inlineStr">
        <is>
          <t>Intangible Assets</t>
        </is>
      </c>
    </row>
    <row r="3">
      <c r="A3" s="4" t="inlineStr">
        <is>
          <t>Amortization expense</t>
        </is>
      </c>
      <c r="D3" s="6" t="n">
        <v>36642</v>
      </c>
      <c r="E3" s="6" t="n">
        <v>23110</v>
      </c>
      <c r="F3" s="6" t="n">
        <v>95517</v>
      </c>
      <c r="G3" s="6" t="n">
        <v>68456</v>
      </c>
    </row>
    <row r="4">
      <c r="A4" s="4" t="inlineStr">
        <is>
          <t>Amortization expense for 2021</t>
        </is>
      </c>
      <c r="B4" s="6" t="n">
        <v>36812</v>
      </c>
      <c r="D4" s="5" t="n">
        <v>36812</v>
      </c>
      <c r="F4" s="5" t="n">
        <v>36812</v>
      </c>
    </row>
    <row r="5">
      <c r="A5" s="4" t="inlineStr">
        <is>
          <t>Amortization expense for 2022</t>
        </is>
      </c>
      <c r="B5" s="5" t="n">
        <v>147249</v>
      </c>
      <c r="D5" s="5" t="n">
        <v>147249</v>
      </c>
      <c r="F5" s="5" t="n">
        <v>147249</v>
      </c>
    </row>
    <row r="6">
      <c r="A6" s="4" t="inlineStr">
        <is>
          <t>Amortization expense for 2023</t>
        </is>
      </c>
      <c r="B6" s="5" t="n">
        <v>147249</v>
      </c>
      <c r="D6" s="5" t="n">
        <v>147249</v>
      </c>
      <c r="F6" s="5" t="n">
        <v>147249</v>
      </c>
    </row>
    <row r="7">
      <c r="A7" s="4" t="inlineStr">
        <is>
          <t>Amortization expense for 2024</t>
        </is>
      </c>
      <c r="B7" s="5" t="n">
        <v>147249</v>
      </c>
      <c r="D7" s="5" t="n">
        <v>147249</v>
      </c>
      <c r="F7" s="5" t="n">
        <v>147249</v>
      </c>
    </row>
    <row r="8">
      <c r="A8" s="4" t="inlineStr">
        <is>
          <t>Amortization expense for 2025</t>
        </is>
      </c>
      <c r="B8" s="5" t="n">
        <v>147249</v>
      </c>
      <c r="D8" s="5" t="n">
        <v>147249</v>
      </c>
      <c r="F8" s="5" t="n">
        <v>147249</v>
      </c>
    </row>
    <row r="9">
      <c r="A9" s="4" t="inlineStr">
        <is>
          <t>Amortization expense for thereafter</t>
        </is>
      </c>
      <c r="B9" s="5" t="n">
        <v>1160015</v>
      </c>
      <c r="D9" s="6" t="n">
        <v>1160015</v>
      </c>
      <c r="F9" s="6" t="n">
        <v>1160015</v>
      </c>
    </row>
    <row r="10">
      <c r="A10" s="4" t="inlineStr">
        <is>
          <t>Capitalized costs for costs related to patents that have not been awarded</t>
        </is>
      </c>
      <c r="B10" s="6" t="n">
        <v>253088</v>
      </c>
      <c r="C10" s="6" t="n">
        <v>27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4" customWidth="1" min="5" max="5"/>
  </cols>
  <sheetData>
    <row r="1">
      <c r="A1" s="1" t="inlineStr">
        <is>
          <t>Loans (Details) - USD ($)</t>
        </is>
      </c>
      <c r="B1" s="2" t="inlineStr">
        <is>
          <t>1 Months Ended</t>
        </is>
      </c>
      <c r="D1" s="2" t="inlineStr">
        <is>
          <t>9 Months Ended</t>
        </is>
      </c>
    </row>
    <row r="2">
      <c r="B2" s="2" t="inlineStr">
        <is>
          <t>May 31, 2021</t>
        </is>
      </c>
      <c r="C2" s="2" t="inlineStr">
        <is>
          <t>May 31, 2020</t>
        </is>
      </c>
      <c r="D2" s="2" t="inlineStr">
        <is>
          <t>Sep. 30, 2021</t>
        </is>
      </c>
      <c r="E2" s="2" t="inlineStr">
        <is>
          <t>Sep. 30, 2020</t>
        </is>
      </c>
    </row>
    <row r="3">
      <c r="A3" s="3" t="inlineStr">
        <is>
          <t>Debt Instrument [Line Items]</t>
        </is>
      </c>
    </row>
    <row r="4">
      <c r="A4" s="4" t="inlineStr">
        <is>
          <t>Gain on forgiveness of long-term debt</t>
        </is>
      </c>
      <c r="B4" s="6" t="n">
        <v>91407</v>
      </c>
      <c r="D4" s="6" t="n">
        <v>91407</v>
      </c>
      <c r="E4" s="6" t="n">
        <v>0</v>
      </c>
    </row>
    <row r="5">
      <c r="A5" s="4" t="inlineStr">
        <is>
          <t>PPP Loan</t>
        </is>
      </c>
    </row>
    <row r="6">
      <c r="A6" s="3" t="inlineStr">
        <is>
          <t>Debt Instrument [Line Items]</t>
        </is>
      </c>
    </row>
    <row r="7">
      <c r="A7" s="4" t="inlineStr">
        <is>
          <t>Proceeds from loan</t>
        </is>
      </c>
      <c r="C7" s="6" t="n">
        <v>91407</v>
      </c>
    </row>
    <row r="8">
      <c r="A8" s="4" t="inlineStr">
        <is>
          <t>Interest rate (as a percent)</t>
        </is>
      </c>
      <c r="C8" s="4" t="inlineStr">
        <is>
          <t>1.00%</t>
        </is>
      </c>
    </row>
    <row r="9">
      <c r="A9" s="4" t="inlineStr">
        <is>
          <t>U.S. Small Business Administration Economic Injury Disaster Loan</t>
        </is>
      </c>
    </row>
    <row r="10">
      <c r="A10" s="3" t="inlineStr">
        <is>
          <t>Debt Instrument [Line Items]</t>
        </is>
      </c>
    </row>
    <row r="11">
      <c r="A11" s="4" t="inlineStr">
        <is>
          <t>Gain on forgiveness of long-term debt</t>
        </is>
      </c>
      <c r="B11" s="6" t="n">
        <v>9140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16" customWidth="1" min="2" max="2"/>
    <col width="21" customWidth="1" min="3" max="3"/>
    <col width="21" customWidth="1" min="4" max="4"/>
    <col width="21" customWidth="1" min="5" max="5"/>
    <col width="21" customWidth="1" min="6" max="6"/>
    <col width="21" customWidth="1" min="7" max="7"/>
    <col width="24" customWidth="1" min="8" max="8"/>
    <col width="21" customWidth="1" min="9" max="9"/>
  </cols>
  <sheetData>
    <row r="1">
      <c r="A1" s="1" t="inlineStr">
        <is>
          <t>Lease - Additional Information (Details)</t>
        </is>
      </c>
      <c r="B1" s="2" t="inlineStr">
        <is>
          <t>May 31, 2021ft²</t>
        </is>
      </c>
      <c r="C1" s="2" t="inlineStr">
        <is>
          <t>Sep. 30, 2021USD ($)</t>
        </is>
      </c>
      <c r="D1" s="2" t="inlineStr">
        <is>
          <t>Aug. 31, 2021USD ($)</t>
        </is>
      </c>
      <c r="E1" s="2" t="inlineStr">
        <is>
          <t>Sep. 30, 2020USD ($)</t>
        </is>
      </c>
      <c r="F1" s="2" t="inlineStr">
        <is>
          <t>Sep. 30, 2021USD ($)</t>
        </is>
      </c>
      <c r="G1" s="2" t="inlineStr">
        <is>
          <t>Sep. 30, 2020USD ($)</t>
        </is>
      </c>
      <c r="H1" s="2" t="inlineStr">
        <is>
          <t>Mar. 31, 2021USD ($)ft²</t>
        </is>
      </c>
      <c r="I1" s="2" t="inlineStr">
        <is>
          <t>Dec. 31, 2020USD ($)</t>
        </is>
      </c>
    </row>
    <row r="2">
      <c r="A2" s="4" t="inlineStr">
        <is>
          <t>Right of use asset</t>
        </is>
      </c>
      <c r="C2" s="6" t="n">
        <v>321248</v>
      </c>
      <c r="F2" s="6" t="n">
        <v>321248</v>
      </c>
      <c r="I2" s="6" t="n">
        <v>79719</v>
      </c>
    </row>
    <row r="3">
      <c r="A3" s="4" t="inlineStr">
        <is>
          <t>Total lease liability</t>
        </is>
      </c>
      <c r="C3" s="5" t="n">
        <v>340331</v>
      </c>
      <c r="F3" s="5" t="n">
        <v>340331</v>
      </c>
    </row>
    <row r="4">
      <c r="A4" s="4" t="inlineStr">
        <is>
          <t>Operating lease payments</t>
        </is>
      </c>
      <c r="C4" s="5" t="n">
        <v>0</v>
      </c>
      <c r="E4" s="6" t="n">
        <v>49889</v>
      </c>
      <c r="F4" s="5" t="n">
        <v>89423</v>
      </c>
      <c r="G4" s="6" t="n">
        <v>146588</v>
      </c>
    </row>
    <row r="5">
      <c r="A5" s="4" t="inlineStr">
        <is>
          <t>operating lease cost</t>
        </is>
      </c>
      <c r="C5" s="6" t="n">
        <v>19017</v>
      </c>
      <c r="E5" s="6" t="n">
        <v>48488</v>
      </c>
      <c r="F5" s="6" t="n">
        <v>106169</v>
      </c>
      <c r="G5" s="6" t="n">
        <v>145463</v>
      </c>
    </row>
    <row r="6">
      <c r="A6" s="4" t="inlineStr">
        <is>
          <t>Remaining lease term</t>
        </is>
      </c>
      <c r="C6" s="4" t="inlineStr">
        <is>
          <t>59 months</t>
        </is>
      </c>
      <c r="F6" s="4" t="inlineStr">
        <is>
          <t>59 months</t>
        </is>
      </c>
    </row>
    <row r="7">
      <c r="A7" s="4" t="inlineStr">
        <is>
          <t>Annual base rent in first year</t>
        </is>
      </c>
      <c r="C7" s="6" t="n">
        <v>18824</v>
      </c>
      <c r="F7" s="6" t="n">
        <v>18824</v>
      </c>
    </row>
    <row r="8">
      <c r="A8" s="4" t="inlineStr">
        <is>
          <t>Percentage of Texas facility subleased</t>
        </is>
      </c>
      <c r="B8" s="4" t="inlineStr">
        <is>
          <t>75.00%</t>
        </is>
      </c>
    </row>
    <row r="9">
      <c r="A9" s="4" t="inlineStr">
        <is>
          <t>Increase in base rent each succeeding year</t>
        </is>
      </c>
      <c r="F9" s="5" t="n">
        <v>88822</v>
      </c>
    </row>
    <row r="10">
      <c r="A10" s="4" t="inlineStr">
        <is>
          <t>Annual base rent in the second year of the lease</t>
        </is>
      </c>
      <c r="C10" s="6" t="n">
        <v>78517</v>
      </c>
      <c r="F10" s="6" t="n">
        <v>78517</v>
      </c>
    </row>
    <row r="11">
      <c r="A11" s="4" t="inlineStr">
        <is>
          <t>Office and laboratory space</t>
        </is>
      </c>
    </row>
    <row r="12">
      <c r="A12" s="4" t="inlineStr">
        <is>
          <t>Right of use asset</t>
        </is>
      </c>
      <c r="H12" s="6" t="n">
        <v>339882</v>
      </c>
    </row>
    <row r="13">
      <c r="A13" s="4" t="inlineStr">
        <is>
          <t>Total lease liability</t>
        </is>
      </c>
      <c r="H13" s="6" t="n">
        <v>339882</v>
      </c>
    </row>
    <row r="14">
      <c r="A14" s="4" t="inlineStr">
        <is>
          <t>incremental borrowing</t>
        </is>
      </c>
      <c r="H14" s="4" t="inlineStr">
        <is>
          <t>6.00%</t>
        </is>
      </c>
    </row>
    <row r="15">
      <c r="A15" s="4" t="inlineStr">
        <is>
          <t>Operating lease, weighted average remaining lease term</t>
        </is>
      </c>
      <c r="H15" s="4" t="inlineStr">
        <is>
          <t>63 months</t>
        </is>
      </c>
    </row>
    <row r="16">
      <c r="A16" s="4" t="inlineStr">
        <is>
          <t>Square feet of office and laboratory space leased (in sq ft) | ft²</t>
        </is>
      </c>
      <c r="B16" s="5" t="n">
        <v>14782</v>
      </c>
      <c r="H16" s="5" t="n">
        <v>4070</v>
      </c>
    </row>
    <row r="17">
      <c r="A17" s="4" t="inlineStr">
        <is>
          <t>Increase in base rent each succeeding year</t>
        </is>
      </c>
      <c r="H17" s="6" t="n">
        <v>2035</v>
      </c>
    </row>
    <row r="18">
      <c r="A18" s="4" t="inlineStr">
        <is>
          <t>Actual base rent in first year of the lease</t>
        </is>
      </c>
      <c r="H18" s="5" t="n">
        <v>56471</v>
      </c>
    </row>
    <row r="19">
      <c r="A19" s="4" t="inlineStr">
        <is>
          <t>Actual base rent, Net</t>
        </is>
      </c>
      <c r="D19" s="6" t="n">
        <v>18824</v>
      </c>
    </row>
    <row r="20">
      <c r="A20" s="4" t="inlineStr">
        <is>
          <t>Annual base rent in the second year of the lease</t>
        </is>
      </c>
      <c r="H20" s="6" t="n">
        <v>77330</v>
      </c>
    </row>
    <row r="21">
      <c r="A21" s="4" t="inlineStr">
        <is>
          <t>Operating lease renewal term</t>
        </is>
      </c>
      <c r="H21"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Lease - Future minimum payments (Details)</t>
        </is>
      </c>
      <c r="B1" s="2" t="inlineStr">
        <is>
          <t>Sep. 30, 2021USD ($)</t>
        </is>
      </c>
    </row>
    <row r="2">
      <c r="A2" s="3" t="inlineStr">
        <is>
          <t>Master Lease</t>
        </is>
      </c>
    </row>
    <row r="3">
      <c r="A3" s="4" t="inlineStr">
        <is>
          <t>2021 (remaining)</t>
        </is>
      </c>
      <c r="B3" s="6" t="n">
        <v>18824</v>
      </c>
    </row>
    <row r="4">
      <c r="A4" s="4" t="inlineStr">
        <is>
          <t>2022</t>
        </is>
      </c>
      <c r="B4" s="5" t="n">
        <v>76482</v>
      </c>
    </row>
    <row r="5">
      <c r="A5" s="4" t="inlineStr">
        <is>
          <t>2023</t>
        </is>
      </c>
      <c r="B5" s="5" t="n">
        <v>78517</v>
      </c>
    </row>
    <row r="6">
      <c r="A6" s="4" t="inlineStr">
        <is>
          <t>2024</t>
        </is>
      </c>
      <c r="B6" s="5" t="n">
        <v>80552</v>
      </c>
    </row>
    <row r="7">
      <c r="A7" s="4" t="inlineStr">
        <is>
          <t>2025</t>
        </is>
      </c>
      <c r="B7" s="5" t="n">
        <v>82587</v>
      </c>
    </row>
    <row r="8">
      <c r="A8" s="4" t="inlineStr">
        <is>
          <t>2026</t>
        </is>
      </c>
      <c r="B8" s="5" t="n">
        <v>56132</v>
      </c>
    </row>
    <row r="9">
      <c r="A9" s="4" t="inlineStr">
        <is>
          <t>Total lease payments</t>
        </is>
      </c>
      <c r="B9" s="5" t="n">
        <v>393094</v>
      </c>
    </row>
    <row r="10">
      <c r="A10" s="4" t="inlineStr">
        <is>
          <t>Less: imputed interest</t>
        </is>
      </c>
      <c r="B10" s="5" t="n">
        <v>-52763</v>
      </c>
    </row>
    <row r="11">
      <c r="A11" s="4" t="inlineStr">
        <is>
          <t>Total lease liability</t>
        </is>
      </c>
      <c r="B11" s="6" t="n">
        <v>3403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USD ($)</t>
        </is>
      </c>
      <c r="B1" s="2" t="inlineStr">
        <is>
          <t>9 Months Ended</t>
        </is>
      </c>
      <c r="D1" s="2" t="inlineStr">
        <is>
          <t>12 Months Ended</t>
        </is>
      </c>
    </row>
    <row r="2">
      <c r="B2" s="2" t="inlineStr">
        <is>
          <t>Sep. 30, 2021</t>
        </is>
      </c>
      <c r="C2" s="2" t="inlineStr">
        <is>
          <t>Sep. 30, 2020</t>
        </is>
      </c>
      <c r="D2" s="2" t="inlineStr">
        <is>
          <t>Dec. 31, 2015</t>
        </is>
      </c>
      <c r="E2" s="2" t="inlineStr">
        <is>
          <t>Mar. 31, 2021</t>
        </is>
      </c>
      <c r="F2" s="2" t="inlineStr">
        <is>
          <t>Dec. 31, 2020</t>
        </is>
      </c>
    </row>
    <row r="3">
      <c r="A3" s="3" t="inlineStr">
        <is>
          <t>Other Commitments [Line Items]</t>
        </is>
      </c>
    </row>
    <row r="4">
      <c r="A4" s="4" t="inlineStr">
        <is>
          <t>Payment for each patent issued</t>
        </is>
      </c>
      <c r="B4" s="6" t="n">
        <v>139116</v>
      </c>
      <c r="C4" s="6" t="n">
        <v>35836</v>
      </c>
    </row>
    <row r="5">
      <c r="A5" s="4" t="inlineStr">
        <is>
          <t>Licensing agreements</t>
        </is>
      </c>
    </row>
    <row r="6">
      <c r="A6" s="3" t="inlineStr">
        <is>
          <t>Other Commitments [Line Items]</t>
        </is>
      </c>
    </row>
    <row r="7">
      <c r="A7" s="4" t="inlineStr">
        <is>
          <t>Payable for each patent filing pending</t>
        </is>
      </c>
      <c r="D7" s="6" t="n">
        <v>10000</v>
      </c>
    </row>
    <row r="8">
      <c r="A8" s="4" t="inlineStr">
        <is>
          <t>Payment for each patent issued</t>
        </is>
      </c>
      <c r="D8" s="6" t="n">
        <v>20000</v>
      </c>
    </row>
    <row r="9">
      <c r="A9" s="4" t="inlineStr">
        <is>
          <t>Payment for each patent issue days</t>
        </is>
      </c>
      <c r="D9" s="4" t="inlineStr">
        <is>
          <t>20 days</t>
        </is>
      </c>
    </row>
    <row r="10">
      <c r="A10" s="4" t="inlineStr">
        <is>
          <t>Contractual Obligation</t>
        </is>
      </c>
      <c r="E10" s="6" t="n">
        <v>426937</v>
      </c>
    </row>
    <row r="11">
      <c r="A11" s="4" t="inlineStr">
        <is>
          <t>Long-term liability for estimated present value of future payments under licensing agreement</t>
        </is>
      </c>
      <c r="B11" s="6" t="n">
        <v>959408</v>
      </c>
      <c r="F11" s="6" t="n">
        <v>552031</v>
      </c>
    </row>
    <row r="12">
      <c r="A12" s="4" t="inlineStr">
        <is>
          <t>Licensing agreements | Maximum</t>
        </is>
      </c>
    </row>
    <row r="13">
      <c r="A13" s="3" t="inlineStr">
        <is>
          <t>Other Commitments [Line Items]</t>
        </is>
      </c>
    </row>
    <row r="14">
      <c r="A14" s="4" t="inlineStr">
        <is>
          <t>Contractual Obligation</t>
        </is>
      </c>
      <c r="F14" s="6" t="n">
        <v>100000</v>
      </c>
    </row>
    <row r="15">
      <c r="A15" s="4" t="inlineStr">
        <is>
          <t>June 21st | Licensing agreements</t>
        </is>
      </c>
    </row>
    <row r="16">
      <c r="A16" s="3" t="inlineStr">
        <is>
          <t>Other Commitments [Line Items]</t>
        </is>
      </c>
    </row>
    <row r="17">
      <c r="A17" s="4" t="inlineStr">
        <is>
          <t>Payment for each patent issue days</t>
        </is>
      </c>
      <c r="D17" s="4" t="inlineStr">
        <is>
          <t>20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on Stock - February 2021 Public Offering (Details) - USD ($)</t>
        </is>
      </c>
      <c r="B1" s="2" t="inlineStr">
        <is>
          <t>Feb. 28, 2021</t>
        </is>
      </c>
      <c r="C1" s="2" t="inlineStr">
        <is>
          <t>Mar. 31, 2021</t>
        </is>
      </c>
      <c r="D1" s="2" t="inlineStr">
        <is>
          <t>Sep. 30, 2021</t>
        </is>
      </c>
      <c r="E1" s="2" t="inlineStr">
        <is>
          <t>Sep. 30, 2020</t>
        </is>
      </c>
    </row>
    <row r="2">
      <c r="A2" s="4" t="inlineStr">
        <is>
          <t>Net proceeds from offering</t>
        </is>
      </c>
      <c r="D2" s="6" t="n">
        <v>21204609</v>
      </c>
      <c r="E2" s="6" t="n">
        <v>0</v>
      </c>
    </row>
    <row r="3">
      <c r="A3" s="4" t="inlineStr">
        <is>
          <t>Common Stock.</t>
        </is>
      </c>
    </row>
    <row r="4">
      <c r="A4" s="4" t="inlineStr">
        <is>
          <t>Number of shares issued and sold</t>
        </is>
      </c>
      <c r="C4" s="5" t="n">
        <v>1352975</v>
      </c>
    </row>
    <row r="5">
      <c r="A5" s="4" t="inlineStr">
        <is>
          <t>Common Stock. | February 2021 Public Offering</t>
        </is>
      </c>
    </row>
    <row r="6">
      <c r="A6" s="4" t="inlineStr">
        <is>
          <t>Number of shares issued and sold</t>
        </is>
      </c>
      <c r="B6" s="5" t="n">
        <v>1352975</v>
      </c>
    </row>
    <row r="7">
      <c r="A7" s="4" t="inlineStr">
        <is>
          <t>Offering price</t>
        </is>
      </c>
      <c r="B7" s="6" t="n">
        <v>17</v>
      </c>
    </row>
    <row r="8">
      <c r="A8" s="4" t="inlineStr">
        <is>
          <t>Net proceeds from offering</t>
        </is>
      </c>
      <c r="B8" s="6" t="n">
        <v>21200000</v>
      </c>
    </row>
    <row r="9">
      <c r="A9" s="4" t="inlineStr">
        <is>
          <t>Common Stock. | Underwriters option</t>
        </is>
      </c>
    </row>
    <row r="10">
      <c r="A10" s="4" t="inlineStr">
        <is>
          <t>Number of shares issued and sold</t>
        </is>
      </c>
      <c r="B10" s="5" t="n">
        <v>1764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Common Stock - Stock Issuance (Details) - USD ($)</t>
        </is>
      </c>
      <c r="B1" s="2" t="inlineStr">
        <is>
          <t>1 Months Ended</t>
        </is>
      </c>
      <c r="C1" s="2" t="inlineStr">
        <is>
          <t>3 Months Ended</t>
        </is>
      </c>
    </row>
    <row r="2">
      <c r="B2" s="2" t="inlineStr">
        <is>
          <t>Feb. 28, 2021</t>
        </is>
      </c>
      <c r="C2" s="2" t="inlineStr">
        <is>
          <t>Mar. 31, 2021</t>
        </is>
      </c>
      <c r="D2" s="2" t="inlineStr">
        <is>
          <t>Jun. 30, 2020</t>
        </is>
      </c>
    </row>
    <row r="3">
      <c r="A3" s="3" t="inlineStr">
        <is>
          <t>Common Stock</t>
        </is>
      </c>
    </row>
    <row r="4">
      <c r="A4" s="4" t="inlineStr">
        <is>
          <t>Stock issued for services</t>
        </is>
      </c>
      <c r="B4" s="6" t="n">
        <v>68680</v>
      </c>
      <c r="C4" s="6" t="n">
        <v>68680</v>
      </c>
      <c r="D4" s="6" t="n">
        <v>50000</v>
      </c>
    </row>
    <row r="5">
      <c r="A5" s="4" t="inlineStr">
        <is>
          <t>Stock issued for services (in shares)</t>
        </is>
      </c>
      <c r="B5" s="5" t="n">
        <v>4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Equity Incentive Plan - Additional Information (Details) - 2013 Equity Incentive Plan - USD ($)</t>
        </is>
      </c>
      <c r="B1" s="2" t="inlineStr">
        <is>
          <t>Jun. 16, 2021</t>
        </is>
      </c>
      <c r="C1" s="2" t="inlineStr">
        <is>
          <t>Sep. 30, 2021</t>
        </is>
      </c>
    </row>
    <row r="2">
      <c r="A2" s="3" t="inlineStr">
        <is>
          <t>Equity Incentive Plan</t>
        </is>
      </c>
    </row>
    <row r="3">
      <c r="A3" s="4" t="inlineStr">
        <is>
          <t>Shares of common stock available for issuance under the Plan (in shares)</t>
        </is>
      </c>
      <c r="C3" s="5" t="n">
        <v>567140</v>
      </c>
    </row>
    <row r="4">
      <c r="A4" s="4" t="inlineStr">
        <is>
          <t>Unrecognized compensation cost related to non-vested share-based compensation arrangements</t>
        </is>
      </c>
      <c r="C4" s="6" t="n">
        <v>491588</v>
      </c>
    </row>
    <row r="5">
      <c r="A5" s="4" t="inlineStr">
        <is>
          <t>Weighted average period for recognition</t>
        </is>
      </c>
      <c r="C5" s="4" t="inlineStr">
        <is>
          <t>1 year 1 month 6 days</t>
        </is>
      </c>
    </row>
    <row r="6">
      <c r="A6" s="4" t="inlineStr">
        <is>
          <t>Estimated fair value of options granted</t>
        </is>
      </c>
      <c r="C6" s="6" t="n">
        <v>691728</v>
      </c>
    </row>
    <row r="7">
      <c r="A7" s="4" t="inlineStr">
        <is>
          <t>Stock options granted</t>
        </is>
      </c>
      <c r="C7" s="5" t="n">
        <v>81821</v>
      </c>
    </row>
    <row r="8">
      <c r="A8" s="4" t="inlineStr">
        <is>
          <t>Estimated Fair Value of Stock Options Recognized</t>
        </is>
      </c>
      <c r="C8" s="6" t="n">
        <v>228837</v>
      </c>
    </row>
    <row r="9">
      <c r="A9" s="4" t="inlineStr">
        <is>
          <t>Number of shares authorized for issuance</t>
        </is>
      </c>
      <c r="B9" s="5" t="n">
        <v>500000</v>
      </c>
    </row>
    <row r="10">
      <c r="A10" s="4" t="inlineStr">
        <is>
          <t>Employees</t>
        </is>
      </c>
    </row>
    <row r="11">
      <c r="A11" s="3" t="inlineStr">
        <is>
          <t>Equity Incentive Plan</t>
        </is>
      </c>
    </row>
    <row r="12">
      <c r="A12" s="4" t="inlineStr">
        <is>
          <t>Stock options granted</t>
        </is>
      </c>
      <c r="C12" s="5" t="n">
        <v>50000</v>
      </c>
    </row>
    <row r="13">
      <c r="A13" s="4" t="inlineStr">
        <is>
          <t>Board members</t>
        </is>
      </c>
    </row>
    <row r="14">
      <c r="A14" s="3" t="inlineStr">
        <is>
          <t>Equity Incentive Plan</t>
        </is>
      </c>
    </row>
    <row r="15">
      <c r="A15" s="4" t="inlineStr">
        <is>
          <t>Stock options granted</t>
        </is>
      </c>
      <c r="C15" s="5" t="n">
        <v>318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Balance Sheets</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5873367</v>
      </c>
      <c r="C5" s="5" t="n">
        <v>3265740</v>
      </c>
    </row>
    <row r="6">
      <c r="A6" s="4" t="inlineStr">
        <is>
          <t>Common stock, shares, outstanding</t>
        </is>
      </c>
      <c r="B6" s="5" t="n">
        <v>5872046</v>
      </c>
      <c r="C6" s="5" t="n">
        <v>3264419</v>
      </c>
    </row>
    <row r="7">
      <c r="A7" s="4" t="inlineStr">
        <is>
          <t>Treasury stock, shares</t>
        </is>
      </c>
      <c r="B7" s="5" t="n">
        <v>1321</v>
      </c>
      <c r="C7" s="5" t="n">
        <v>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 - Summary of Stock Option Activity and Related Information (Details) - 2013 Equity Incentive Plan - $ / share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Outstanding at December 31, 2020</t>
        </is>
      </c>
      <c r="B4" s="5" t="n">
        <v>391650</v>
      </c>
    </row>
    <row r="5">
      <c r="A5" s="4" t="inlineStr">
        <is>
          <t>Granted</t>
        </is>
      </c>
      <c r="B5" s="5" t="n">
        <v>81821</v>
      </c>
    </row>
    <row r="6">
      <c r="A6" s="4" t="inlineStr">
        <is>
          <t>Exercised (in shares)</t>
        </is>
      </c>
      <c r="B6" s="5" t="n">
        <v>-17534</v>
      </c>
    </row>
    <row r="7">
      <c r="A7" s="4" t="inlineStr">
        <is>
          <t>Outstanding at September 30, 2021</t>
        </is>
      </c>
      <c r="B7" s="5" t="n">
        <v>455937</v>
      </c>
      <c r="C7" s="5" t="n">
        <v>391650</v>
      </c>
    </row>
    <row r="8">
      <c r="A8" s="4" t="inlineStr">
        <is>
          <t>Exercisable at September 30, 2021</t>
        </is>
      </c>
      <c r="B8" s="5" t="n">
        <v>371901</v>
      </c>
    </row>
    <row r="9">
      <c r="A9" s="3" t="inlineStr">
        <is>
          <t>Weighted Average Exercise Price</t>
        </is>
      </c>
    </row>
    <row r="10">
      <c r="A10" s="4" t="inlineStr">
        <is>
          <t>Outstanding at December 31, 2020 (in dollars per share)</t>
        </is>
      </c>
      <c r="B10" s="8" t="n">
        <v>5.7</v>
      </c>
    </row>
    <row r="11">
      <c r="A11" s="4" t="inlineStr">
        <is>
          <t>Granted</t>
        </is>
      </c>
      <c r="B11" s="9" t="n">
        <v>11.61</v>
      </c>
    </row>
    <row r="12">
      <c r="A12" s="4" t="inlineStr">
        <is>
          <t>Exercised (in dollars per share)</t>
        </is>
      </c>
      <c r="B12" s="9" t="n">
        <v>3.79</v>
      </c>
    </row>
    <row r="13">
      <c r="A13" s="4" t="inlineStr">
        <is>
          <t>Outstanding at September 30, 2021</t>
        </is>
      </c>
      <c r="B13" s="9" t="n">
        <v>6.83</v>
      </c>
      <c r="C13" s="8" t="n">
        <v>5.7</v>
      </c>
    </row>
    <row r="14">
      <c r="A14" s="4" t="inlineStr">
        <is>
          <t>Exercisable at September 30, 2021</t>
        </is>
      </c>
      <c r="B14" s="8" t="n">
        <v>6.14</v>
      </c>
    </row>
    <row r="15">
      <c r="A15" s="3" t="inlineStr">
        <is>
          <t>Weighted Average Remaining Life (in years)</t>
        </is>
      </c>
    </row>
    <row r="16">
      <c r="A16" s="4" t="inlineStr">
        <is>
          <t>Outstanding at December 31</t>
        </is>
      </c>
      <c r="B16" s="4" t="inlineStr">
        <is>
          <t>7 years 7 months 6 days</t>
        </is>
      </c>
      <c r="C16" s="4" t="inlineStr">
        <is>
          <t>8 years 1 month 6 days</t>
        </is>
      </c>
    </row>
    <row r="17">
      <c r="A17" s="4" t="inlineStr">
        <is>
          <t>Exercisable at September 30, 2021</t>
        </is>
      </c>
      <c r="B17" s="4" t="inlineStr">
        <is>
          <t>7 years 3 month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s>
  <sheetData>
    <row r="1">
      <c r="A1" s="1" t="inlineStr">
        <is>
          <t>Warrants - Additional Information (Details) - $ / shares</t>
        </is>
      </c>
      <c r="B1" s="2" t="inlineStr">
        <is>
          <t>3 Months Ended</t>
        </is>
      </c>
      <c r="C1" s="2" t="inlineStr">
        <is>
          <t>6 Months Ended</t>
        </is>
      </c>
      <c r="D1" s="2" t="inlineStr">
        <is>
          <t>9 Months Ended</t>
        </is>
      </c>
    </row>
    <row r="2">
      <c r="B2" s="2" t="inlineStr">
        <is>
          <t>Mar. 31, 2021</t>
        </is>
      </c>
      <c r="C2" s="2" t="inlineStr">
        <is>
          <t>Sep. 30, 2021</t>
        </is>
      </c>
      <c r="D2" s="2" t="inlineStr">
        <is>
          <t>Sep. 30, 2021</t>
        </is>
      </c>
      <c r="E2" s="2" t="inlineStr">
        <is>
          <t>Dec. 31, 2020</t>
        </is>
      </c>
    </row>
    <row r="3">
      <c r="A3" s="3" t="inlineStr">
        <is>
          <t>Warrants</t>
        </is>
      </c>
    </row>
    <row r="4">
      <c r="A4" s="4" t="inlineStr">
        <is>
          <t>Class of Warrant or Right, Outstanding</t>
        </is>
      </c>
      <c r="C4" s="5" t="n">
        <v>1040248</v>
      </c>
      <c r="D4" s="5" t="n">
        <v>1040248</v>
      </c>
      <c r="E4" s="5" t="n">
        <v>2273369</v>
      </c>
    </row>
    <row r="5">
      <c r="A5" s="4" t="inlineStr">
        <is>
          <t>Warrants, exercise price</t>
        </is>
      </c>
      <c r="C5" s="8" t="n">
        <v>3.92</v>
      </c>
      <c r="D5" s="8" t="n">
        <v>3.92</v>
      </c>
    </row>
    <row r="6">
      <c r="A6" s="4" t="inlineStr">
        <is>
          <t>Convertible Preferred Stock Maximum Beneficial Ownership Percentage</t>
        </is>
      </c>
      <c r="D6" s="4" t="inlineStr">
        <is>
          <t>4.99%</t>
        </is>
      </c>
    </row>
    <row r="7">
      <c r="A7" s="4" t="inlineStr">
        <is>
          <t>Number of warrants exercised</t>
        </is>
      </c>
      <c r="B7" s="5" t="n">
        <v>1233121</v>
      </c>
      <c r="C7"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7" customWidth="1" min="2" max="2"/>
    <col width="37" customWidth="1" min="3" max="3"/>
  </cols>
  <sheetData>
    <row r="1">
      <c r="A1" s="1" t="inlineStr">
        <is>
          <t>Warrants - Early Warrant Exercise Transaction (Details)</t>
        </is>
      </c>
      <c r="B1" s="2" t="inlineStr">
        <is>
          <t>1 Months Ended</t>
        </is>
      </c>
      <c r="C1" s="2" t="inlineStr">
        <is>
          <t>9 Months Ended</t>
        </is>
      </c>
    </row>
    <row r="2">
      <c r="B2" s="2" t="inlineStr">
        <is>
          <t>Jul. 31, 2020USD ($)shares</t>
        </is>
      </c>
      <c r="C2" s="2" t="inlineStr">
        <is>
          <t>Sep. 30, 2021USD ($)$ / sharesshares</t>
        </is>
      </c>
    </row>
    <row r="3">
      <c r="A3" s="3" t="inlineStr">
        <is>
          <t>Class of Warrant or Right [Line Items]</t>
        </is>
      </c>
    </row>
    <row r="4">
      <c r="A4" s="4" t="inlineStr">
        <is>
          <t>Net proceeds</t>
        </is>
      </c>
      <c r="B4" s="6" t="n">
        <v>2500000</v>
      </c>
    </row>
    <row r="5">
      <c r="A5" s="4" t="inlineStr">
        <is>
          <t>Warrants, exercise price | $ / shares</t>
        </is>
      </c>
      <c r="C5" s="8" t="n">
        <v>3.92</v>
      </c>
    </row>
    <row r="6">
      <c r="A6" s="4" t="inlineStr">
        <is>
          <t>Fair value of warrants</t>
        </is>
      </c>
      <c r="C6" s="6" t="n">
        <v>3700000</v>
      </c>
    </row>
    <row r="7">
      <c r="A7" s="4" t="inlineStr">
        <is>
          <t>Risk-free interest rate</t>
        </is>
      </c>
    </row>
    <row r="8">
      <c r="A8" s="3" t="inlineStr">
        <is>
          <t>Class of Warrant or Right [Line Items]</t>
        </is>
      </c>
    </row>
    <row r="9">
      <c r="A9" s="4" t="inlineStr">
        <is>
          <t>Warrants, measurement input</t>
        </is>
      </c>
      <c r="C9" s="9" t="n">
        <v>0.22</v>
      </c>
    </row>
    <row r="10">
      <c r="A10" s="4" t="inlineStr">
        <is>
          <t>Expected dividend yield</t>
        </is>
      </c>
    </row>
    <row r="11">
      <c r="A11" s="3" t="inlineStr">
        <is>
          <t>Class of Warrant or Right [Line Items]</t>
        </is>
      </c>
    </row>
    <row r="12">
      <c r="A12" s="4" t="inlineStr">
        <is>
          <t>Warrants, measurement input</t>
        </is>
      </c>
      <c r="C12" s="5" t="n">
        <v>0</v>
      </c>
    </row>
    <row r="13">
      <c r="A13" s="4" t="inlineStr">
        <is>
          <t>Expected life</t>
        </is>
      </c>
    </row>
    <row r="14">
      <c r="A14" s="3" t="inlineStr">
        <is>
          <t>Class of Warrant or Right [Line Items]</t>
        </is>
      </c>
    </row>
    <row r="15">
      <c r="A15" s="4" t="inlineStr">
        <is>
          <t>Warrants, measurement input</t>
        </is>
      </c>
      <c r="C15" s="5" t="n">
        <v>5</v>
      </c>
    </row>
    <row r="16">
      <c r="A16" s="4" t="inlineStr">
        <is>
          <t>Expected volatility</t>
        </is>
      </c>
    </row>
    <row r="17">
      <c r="A17" s="3" t="inlineStr">
        <is>
          <t>Class of Warrant or Right [Line Items]</t>
        </is>
      </c>
    </row>
    <row r="18">
      <c r="A18" s="4" t="inlineStr">
        <is>
          <t>Warrants, measurement input</t>
        </is>
      </c>
      <c r="C18" s="5" t="n">
        <v>90</v>
      </c>
    </row>
    <row r="19">
      <c r="A19" s="4" t="inlineStr">
        <is>
          <t>Series A warrant</t>
        </is>
      </c>
    </row>
    <row r="20">
      <c r="A20" s="3" t="inlineStr">
        <is>
          <t>Class of Warrant or Right [Line Items]</t>
        </is>
      </c>
    </row>
    <row r="21">
      <c r="A21" s="4" t="inlineStr">
        <is>
          <t>Number of common stock shares to be purchased by warrant holders | shares</t>
        </is>
      </c>
      <c r="C21" s="5" t="n">
        <v>1176137</v>
      </c>
    </row>
    <row r="22">
      <c r="A22" s="4" t="inlineStr">
        <is>
          <t>Warrants, maximum beneficial ownership percentage</t>
        </is>
      </c>
      <c r="C22" s="4" t="inlineStr">
        <is>
          <t>9.99%</t>
        </is>
      </c>
    </row>
    <row r="23">
      <c r="A23" s="4" t="inlineStr">
        <is>
          <t>Series C warrant</t>
        </is>
      </c>
    </row>
    <row r="24">
      <c r="A24" s="3" t="inlineStr">
        <is>
          <t>Class of Warrant or Right [Line Items]</t>
        </is>
      </c>
    </row>
    <row r="25">
      <c r="A25" s="4" t="inlineStr">
        <is>
          <t>Number of common stock shares to be purchased by warrant holders | shares</t>
        </is>
      </c>
      <c r="B25" s="5" t="n">
        <v>705688</v>
      </c>
    </row>
    <row r="26">
      <c r="A26" s="4" t="inlineStr">
        <is>
          <t>Warrants, exercise price | $ / shares</t>
        </is>
      </c>
      <c r="C26" s="8" t="n">
        <v>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t>
        </is>
      </c>
    </row>
    <row r="4">
      <c r="A4" s="4" t="inlineStr">
        <is>
          <t>Grant revenue</t>
        </is>
      </c>
      <c r="B4" s="6" t="n">
        <v>121028</v>
      </c>
      <c r="C4" s="6" t="n">
        <v>147787</v>
      </c>
      <c r="D4" s="6" t="n">
        <v>447794</v>
      </c>
      <c r="E4" s="6" t="n">
        <v>154302</v>
      </c>
    </row>
    <row r="5">
      <c r="A5" s="4" t="inlineStr">
        <is>
          <t>Cost of grant revenue</t>
        </is>
      </c>
      <c r="B5" s="5" t="n">
        <v>121028</v>
      </c>
      <c r="C5" s="5" t="n">
        <v>147787</v>
      </c>
      <c r="D5" s="5" t="n">
        <v>447794</v>
      </c>
      <c r="E5" s="5" t="n">
        <v>154302</v>
      </c>
    </row>
    <row r="6">
      <c r="A6" s="4" t="inlineStr">
        <is>
          <t>Gross profit</t>
        </is>
      </c>
      <c r="D6" s="5" t="n">
        <v>0</v>
      </c>
      <c r="E6" s="5" t="n">
        <v>0</v>
      </c>
    </row>
    <row r="7">
      <c r="A7" s="3" t="inlineStr">
        <is>
          <t>Operating expenses:</t>
        </is>
      </c>
    </row>
    <row r="8">
      <c r="A8" s="4" t="inlineStr">
        <is>
          <t>Research and development</t>
        </is>
      </c>
      <c r="B8" s="5" t="n">
        <v>604476</v>
      </c>
      <c r="C8" s="5" t="n">
        <v>494548</v>
      </c>
      <c r="D8" s="5" t="n">
        <v>1426049</v>
      </c>
      <c r="E8" s="5" t="n">
        <v>1161537</v>
      </c>
    </row>
    <row r="9">
      <c r="A9" s="4" t="inlineStr">
        <is>
          <t>General and administrative</t>
        </is>
      </c>
      <c r="B9" s="5" t="n">
        <v>500942</v>
      </c>
      <c r="C9" s="5" t="n">
        <v>657967</v>
      </c>
      <c r="D9" s="5" t="n">
        <v>1705146</v>
      </c>
      <c r="E9" s="5" t="n">
        <v>1753615</v>
      </c>
    </row>
    <row r="10">
      <c r="A10" s="4" t="inlineStr">
        <is>
          <t>Sales and marketing</t>
        </is>
      </c>
      <c r="B10" s="5" t="n">
        <v>128248</v>
      </c>
      <c r="C10" s="5" t="n">
        <v>20000</v>
      </c>
      <c r="D10" s="5" t="n">
        <v>302859</v>
      </c>
      <c r="E10" s="5" t="n">
        <v>20000</v>
      </c>
    </row>
    <row r="11">
      <c r="A11" s="4" t="inlineStr">
        <is>
          <t>Total operating expenses</t>
        </is>
      </c>
      <c r="B11" s="5" t="n">
        <v>1233666</v>
      </c>
      <c r="C11" s="5" t="n">
        <v>1172515</v>
      </c>
      <c r="D11" s="5" t="n">
        <v>3434054</v>
      </c>
      <c r="E11" s="5" t="n">
        <v>2935152</v>
      </c>
    </row>
    <row r="12">
      <c r="A12" s="4" t="inlineStr">
        <is>
          <t>Loss from operations</t>
        </is>
      </c>
      <c r="B12" s="5" t="n">
        <v>-1233666</v>
      </c>
      <c r="C12" s="5" t="n">
        <v>-1172515</v>
      </c>
      <c r="D12" s="5" t="n">
        <v>-3434054</v>
      </c>
      <c r="E12" s="5" t="n">
        <v>-2935152</v>
      </c>
    </row>
    <row r="13">
      <c r="A13" s="3" t="inlineStr">
        <is>
          <t>Other income (expenses):</t>
        </is>
      </c>
    </row>
    <row r="14">
      <c r="A14" s="4" t="inlineStr">
        <is>
          <t>Interest expense, net</t>
        </is>
      </c>
      <c r="B14" s="5" t="n">
        <v>-5012</v>
      </c>
      <c r="C14" s="5" t="n">
        <v>-1358</v>
      </c>
      <c r="D14" s="5" t="n">
        <v>-6874</v>
      </c>
      <c r="E14" s="5" t="n">
        <v>-2480</v>
      </c>
    </row>
    <row r="15">
      <c r="A15" s="4" t="inlineStr">
        <is>
          <t>Warrant inducement expense</t>
        </is>
      </c>
      <c r="C15" s="5" t="n">
        <v>-3720866</v>
      </c>
      <c r="D15" s="5" t="n">
        <v>0</v>
      </c>
      <c r="E15" s="5" t="n">
        <v>-3720866</v>
      </c>
    </row>
    <row r="16">
      <c r="A16" s="4" t="inlineStr">
        <is>
          <t>Gain on forgiveness of long-term debt</t>
        </is>
      </c>
      <c r="D16" s="5" t="n">
        <v>91407</v>
      </c>
      <c r="E16" s="5" t="n">
        <v>0</v>
      </c>
    </row>
    <row r="17">
      <c r="A17" s="4" t="inlineStr">
        <is>
          <t>Total other income (expenses)</t>
        </is>
      </c>
      <c r="B17" s="5" t="n">
        <v>-5012</v>
      </c>
      <c r="C17" s="5" t="n">
        <v>-3722224</v>
      </c>
      <c r="D17" s="5" t="n">
        <v>84533</v>
      </c>
      <c r="E17" s="5" t="n">
        <v>-3723346</v>
      </c>
    </row>
    <row r="18">
      <c r="A18" s="4" t="inlineStr">
        <is>
          <t>Net loss</t>
        </is>
      </c>
      <c r="B18" s="6" t="n">
        <v>-1238678</v>
      </c>
      <c r="C18" s="6" t="n">
        <v>-4894739</v>
      </c>
      <c r="D18" s="6" t="n">
        <v>-3349521</v>
      </c>
      <c r="E18" s="6" t="n">
        <v>-6658498</v>
      </c>
    </row>
    <row r="19">
      <c r="A19" s="4" t="inlineStr">
        <is>
          <t>Net loss per share - basic (in dollars per share)</t>
        </is>
      </c>
      <c r="B19" s="8" t="n">
        <v>-0.2</v>
      </c>
      <c r="C19" s="8" t="n">
        <v>-1.28</v>
      </c>
      <c r="D19" s="8" t="n">
        <v>-0.57</v>
      </c>
      <c r="E19" s="8" t="n">
        <v>-2.04</v>
      </c>
    </row>
    <row r="20">
      <c r="A20" s="4" t="inlineStr">
        <is>
          <t>Net loss per share - diluted (in dollars per share)</t>
        </is>
      </c>
      <c r="B20" s="8" t="n">
        <v>-0.2</v>
      </c>
      <c r="C20" s="8" t="n">
        <v>-1.28</v>
      </c>
      <c r="D20" s="8" t="n">
        <v>-0.57</v>
      </c>
      <c r="E20" s="8" t="n">
        <v>-2.04</v>
      </c>
    </row>
    <row r="21">
      <c r="A21" s="4" t="inlineStr">
        <is>
          <t>Weighted average number of shares outstanding - basic (in shares)</t>
        </is>
      </c>
      <c r="B21" s="5" t="n">
        <v>6125874</v>
      </c>
      <c r="C21" s="5" t="n">
        <v>3821717</v>
      </c>
      <c r="D21" s="5" t="n">
        <v>5868122</v>
      </c>
      <c r="E21" s="5" t="n">
        <v>3264860</v>
      </c>
    </row>
    <row r="22">
      <c r="A22" s="4" t="inlineStr">
        <is>
          <t>Weighted average number of shares outstanding - diluted (in shares)</t>
        </is>
      </c>
      <c r="B22" s="5" t="n">
        <v>6125874</v>
      </c>
      <c r="C22" s="5" t="n">
        <v>3821717</v>
      </c>
      <c r="D22" s="5" t="n">
        <v>5868122</v>
      </c>
      <c r="E22" s="5" t="n">
        <v>32648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349521</v>
      </c>
      <c r="C4" s="6" t="n">
        <v>-6658498</v>
      </c>
    </row>
    <row r="5">
      <c r="A5" s="3" t="inlineStr">
        <is>
          <t>Adjustments to reconcile net loss to net cash used in operating activities:</t>
        </is>
      </c>
    </row>
    <row r="6">
      <c r="A6" s="4" t="inlineStr">
        <is>
          <t>Depreciation and amortization</t>
        </is>
      </c>
      <c r="B6" s="5" t="n">
        <v>113607</v>
      </c>
      <c r="C6" s="5" t="n">
        <v>86368</v>
      </c>
    </row>
    <row r="7">
      <c r="A7" s="4" t="inlineStr">
        <is>
          <t>Write-off of capitalized patents</t>
        </is>
      </c>
      <c r="B7" s="5" t="n">
        <v>528</v>
      </c>
      <c r="C7" s="5" t="n">
        <v>18235</v>
      </c>
    </row>
    <row r="8">
      <c r="A8" s="4" t="inlineStr">
        <is>
          <t>Stock-based compensation</t>
        </is>
      </c>
      <c r="B8" s="5" t="n">
        <v>247512</v>
      </c>
      <c r="C8" s="5" t="n">
        <v>434782</v>
      </c>
    </row>
    <row r="9">
      <c r="A9" s="4" t="inlineStr">
        <is>
          <t>Stock issued for services</t>
        </is>
      </c>
      <c r="B9" s="5" t="n">
        <v>68680</v>
      </c>
      <c r="C9" s="5" t="n">
        <v>50000</v>
      </c>
    </row>
    <row r="10">
      <c r="A10" s="4" t="inlineStr">
        <is>
          <t>Warrant inducement expense</t>
        </is>
      </c>
      <c r="B10" s="5" t="n">
        <v>0</v>
      </c>
      <c r="C10" s="5" t="n">
        <v>3720866</v>
      </c>
    </row>
    <row r="11">
      <c r="A11" s="4" t="inlineStr">
        <is>
          <t>Gain on forgiveness of long-term debt</t>
        </is>
      </c>
      <c r="B11" s="5" t="n">
        <v>-91407</v>
      </c>
      <c r="C11" s="5" t="n">
        <v>0</v>
      </c>
    </row>
    <row r="12">
      <c r="A12" s="3" t="inlineStr">
        <is>
          <t>Decrease (increase) in operating assets:</t>
        </is>
      </c>
    </row>
    <row r="13">
      <c r="A13" s="4" t="inlineStr">
        <is>
          <t>Accounts receivable</t>
        </is>
      </c>
      <c r="B13" s="5" t="n">
        <v>-92240</v>
      </c>
      <c r="C13" s="5" t="n">
        <v>-28623</v>
      </c>
    </row>
    <row r="14">
      <c r="A14" s="4" t="inlineStr">
        <is>
          <t>Prepaid expenses and other assets</t>
        </is>
      </c>
      <c r="B14" s="5" t="n">
        <v>105687</v>
      </c>
      <c r="C14" s="5" t="n">
        <v>127632</v>
      </c>
    </row>
    <row r="15">
      <c r="A15" s="3" t="inlineStr">
        <is>
          <t>Increase (decrease) in operating liabilities:</t>
        </is>
      </c>
    </row>
    <row r="16">
      <c r="A16" s="4" t="inlineStr">
        <is>
          <t>Accounts payable</t>
        </is>
      </c>
      <c r="B16" s="5" t="n">
        <v>-44629</v>
      </c>
      <c r="C16" s="5" t="n">
        <v>-116246</v>
      </c>
    </row>
    <row r="17">
      <c r="A17" s="4" t="inlineStr">
        <is>
          <t>Accrued expenses</t>
        </is>
      </c>
      <c r="B17" s="5" t="n">
        <v>49040</v>
      </c>
      <c r="C17" s="5" t="n">
        <v>61845</v>
      </c>
    </row>
    <row r="18">
      <c r="A18" s="4" t="inlineStr">
        <is>
          <t>Net cash used in operating activities</t>
        </is>
      </c>
      <c r="B18" s="5" t="n">
        <v>-2992743</v>
      </c>
      <c r="C18" s="5" t="n">
        <v>-2303639</v>
      </c>
    </row>
    <row r="19">
      <c r="A19" s="3" t="inlineStr">
        <is>
          <t>Cash flows from investing activities:</t>
        </is>
      </c>
    </row>
    <row r="20">
      <c r="A20" s="4" t="inlineStr">
        <is>
          <t>Purchase of property and equipment</t>
        </is>
      </c>
      <c r="B20" s="5" t="n">
        <v>-43685</v>
      </c>
      <c r="C20" s="5" t="n">
        <v>-12407</v>
      </c>
    </row>
    <row r="21">
      <c r="A21" s="4" t="inlineStr">
        <is>
          <t>Acquisition of intangible assets</t>
        </is>
      </c>
      <c r="B21" s="5" t="n">
        <v>-139116</v>
      </c>
      <c r="C21" s="5" t="n">
        <v>-35836</v>
      </c>
    </row>
    <row r="22">
      <c r="A22" s="4" t="inlineStr">
        <is>
          <t>Net cash used in investing activities</t>
        </is>
      </c>
      <c r="B22" s="5" t="n">
        <v>-182801</v>
      </c>
      <c r="C22" s="5" t="n">
        <v>-48243</v>
      </c>
    </row>
    <row r="23">
      <c r="A23" s="3" t="inlineStr">
        <is>
          <t>Cash flows from financing activities:</t>
        </is>
      </c>
    </row>
    <row r="24">
      <c r="A24" s="4" t="inlineStr">
        <is>
          <t>Net proceeds from issuance of common stock</t>
        </is>
      </c>
      <c r="B24" s="5" t="n">
        <v>21204609</v>
      </c>
      <c r="C24" s="5" t="n">
        <v>0</v>
      </c>
    </row>
    <row r="25">
      <c r="A25" s="4" t="inlineStr">
        <is>
          <t>Exercise of options and warrants</t>
        </is>
      </c>
      <c r="B25" s="5" t="n">
        <v>3301226</v>
      </c>
      <c r="C25" s="5" t="n">
        <v>2972018</v>
      </c>
    </row>
    <row r="26">
      <c r="A26" s="4" t="inlineStr">
        <is>
          <t>Proceeds from loans</t>
        </is>
      </c>
      <c r="B26" s="5" t="n">
        <v>0</v>
      </c>
      <c r="C26" s="5" t="n">
        <v>91407</v>
      </c>
    </row>
    <row r="27">
      <c r="A27" s="4" t="inlineStr">
        <is>
          <t>Net cash provided by financing activities</t>
        </is>
      </c>
      <c r="B27" s="5" t="n">
        <v>24505835</v>
      </c>
      <c r="C27" s="5" t="n">
        <v>3063425</v>
      </c>
    </row>
    <row r="28">
      <c r="A28" s="4" t="inlineStr">
        <is>
          <t>Net increase in cash and cash equivalents</t>
        </is>
      </c>
      <c r="B28" s="5" t="n">
        <v>21330291</v>
      </c>
      <c r="C28" s="5" t="n">
        <v>711543</v>
      </c>
    </row>
    <row r="29">
      <c r="A29" s="4" t="inlineStr">
        <is>
          <t>Cash and cash equivalents at beginning of period</t>
        </is>
      </c>
      <c r="B29" s="5" t="n">
        <v>3157256</v>
      </c>
      <c r="C29" s="5" t="n">
        <v>3057682</v>
      </c>
    </row>
    <row r="30">
      <c r="A30" s="4" t="inlineStr">
        <is>
          <t>Cash and cash equivalents at end of period</t>
        </is>
      </c>
      <c r="B30" s="6" t="n">
        <v>24487547</v>
      </c>
      <c r="C30" s="6" t="n">
        <v>37692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6" customWidth="1" min="1" max="1"/>
    <col width="14" customWidth="1" min="2" max="2"/>
    <col width="27" customWidth="1" min="3" max="3"/>
    <col width="15" customWidth="1" min="4" max="4"/>
    <col width="20" customWidth="1" min="5" max="5"/>
    <col width="13" customWidth="1" min="6" max="6"/>
  </cols>
  <sheetData>
    <row r="1">
      <c r="A1" s="1" t="inlineStr">
        <is>
          <t>Statement of Stockholders' Equity - USD ($)</t>
        </is>
      </c>
      <c r="B1" s="2" t="inlineStr">
        <is>
          <t>Common Stock.</t>
        </is>
      </c>
      <c r="C1" s="2" t="inlineStr">
        <is>
          <t>Additional Paid-In Capital</t>
        </is>
      </c>
      <c r="D1" s="2" t="inlineStr">
        <is>
          <t>Treasury Stock</t>
        </is>
      </c>
      <c r="E1" s="2" t="inlineStr">
        <is>
          <t>Accumulated Deficit</t>
        </is>
      </c>
      <c r="F1" s="2" t="inlineStr">
        <is>
          <t>Total</t>
        </is>
      </c>
    </row>
    <row r="2">
      <c r="A2" s="4" t="inlineStr">
        <is>
          <t>Beginning balance at Dec. 31, 2019</t>
        </is>
      </c>
      <c r="B2" s="6" t="n">
        <v>2101</v>
      </c>
      <c r="C2" s="6" t="n">
        <v>71242256</v>
      </c>
      <c r="D2" s="6" t="n">
        <v>-13210</v>
      </c>
      <c r="E2" s="6" t="n">
        <v>-67341914</v>
      </c>
      <c r="F2" s="6" t="n">
        <v>3889233</v>
      </c>
    </row>
    <row r="3">
      <c r="A3" s="4" t="inlineStr">
        <is>
          <t>Beginning balance (in shares) at Dec. 31, 2019</t>
        </is>
      </c>
      <c r="B3" s="5" t="n">
        <v>2101272</v>
      </c>
      <c r="D3" s="5" t="n">
        <v>1321</v>
      </c>
    </row>
    <row r="4">
      <c r="A4" s="4" t="inlineStr">
        <is>
          <t>Stock-based compensation</t>
        </is>
      </c>
      <c r="C4" s="5" t="n">
        <v>116497</v>
      </c>
      <c r="F4" s="5" t="n">
        <v>116497</v>
      </c>
    </row>
    <row r="5">
      <c r="A5" s="4" t="inlineStr">
        <is>
          <t>Net loss</t>
        </is>
      </c>
      <c r="E5" s="5" t="n">
        <v>-930501</v>
      </c>
      <c r="F5" s="5" t="n">
        <v>-930501</v>
      </c>
    </row>
    <row r="6">
      <c r="A6" s="4" t="inlineStr">
        <is>
          <t>Ending balance at Mar. 31, 2020</t>
        </is>
      </c>
      <c r="B6" s="6" t="n">
        <v>2101</v>
      </c>
      <c r="C6" s="5" t="n">
        <v>71358753</v>
      </c>
      <c r="D6" s="6" t="n">
        <v>-13210</v>
      </c>
      <c r="E6" s="5" t="n">
        <v>-68272415</v>
      </c>
      <c r="F6" s="5" t="n">
        <v>3075229</v>
      </c>
    </row>
    <row r="7">
      <c r="A7" s="4" t="inlineStr">
        <is>
          <t>Ending balance (in shares) at Mar. 31, 2020</t>
        </is>
      </c>
      <c r="B7" s="5" t="n">
        <v>2101272</v>
      </c>
      <c r="D7" s="5" t="n">
        <v>1321</v>
      </c>
    </row>
    <row r="8">
      <c r="A8" s="4" t="inlineStr">
        <is>
          <t>Beginning balance at Dec. 31, 2019</t>
        </is>
      </c>
      <c r="B8" s="6" t="n">
        <v>2101</v>
      </c>
      <c r="C8" s="5" t="n">
        <v>71242256</v>
      </c>
      <c r="D8" s="6" t="n">
        <v>-13210</v>
      </c>
      <c r="E8" s="5" t="n">
        <v>-67341914</v>
      </c>
      <c r="F8" s="5" t="n">
        <v>3889233</v>
      </c>
    </row>
    <row r="9">
      <c r="A9" s="4" t="inlineStr">
        <is>
          <t>Beginning balance (in shares) at Dec. 31, 2019</t>
        </is>
      </c>
      <c r="B9" s="5" t="n">
        <v>2101272</v>
      </c>
      <c r="D9" s="5" t="n">
        <v>1321</v>
      </c>
    </row>
    <row r="10">
      <c r="A10" s="4" t="inlineStr">
        <is>
          <t>Net loss</t>
        </is>
      </c>
      <c r="F10" s="5" t="n">
        <v>-6658498</v>
      </c>
    </row>
    <row r="11">
      <c r="A11" s="4" t="inlineStr">
        <is>
          <t>Ending balance at Sep. 30, 2020</t>
        </is>
      </c>
      <c r="B11" s="6" t="n">
        <v>2977</v>
      </c>
      <c r="C11" s="5" t="n">
        <v>78419046</v>
      </c>
      <c r="D11" s="6" t="n">
        <v>-13210</v>
      </c>
      <c r="E11" s="5" t="n">
        <v>-74000412</v>
      </c>
      <c r="F11" s="5" t="n">
        <v>4408401</v>
      </c>
    </row>
    <row r="12">
      <c r="A12" s="4" t="inlineStr">
        <is>
          <t>Ending balance (in shares) at Sep. 30, 2020</t>
        </is>
      </c>
      <c r="B12" s="5" t="n">
        <v>2976709</v>
      </c>
      <c r="D12" s="5" t="n">
        <v>1321</v>
      </c>
    </row>
    <row r="13">
      <c r="A13" s="4" t="inlineStr">
        <is>
          <t>Beginning balance at Mar. 31, 2020</t>
        </is>
      </c>
      <c r="B13" s="6" t="n">
        <v>2101</v>
      </c>
      <c r="C13" s="5" t="n">
        <v>71358753</v>
      </c>
      <c r="D13" s="6" t="n">
        <v>-13210</v>
      </c>
      <c r="E13" s="5" t="n">
        <v>-68272415</v>
      </c>
      <c r="F13" s="5" t="n">
        <v>3075229</v>
      </c>
    </row>
    <row r="14">
      <c r="A14" s="4" t="inlineStr">
        <is>
          <t>Beginning balance (in shares) at Mar. 31, 2020</t>
        </is>
      </c>
      <c r="B14" s="5" t="n">
        <v>2101272</v>
      </c>
      <c r="D14" s="5" t="n">
        <v>1321</v>
      </c>
    </row>
    <row r="15">
      <c r="A15" s="4" t="inlineStr">
        <is>
          <t>Exercise of warrants</t>
        </is>
      </c>
      <c r="B15" s="6" t="n">
        <v>226</v>
      </c>
      <c r="C15" s="5" t="n">
        <v>175590</v>
      </c>
      <c r="F15" s="5" t="n">
        <v>175816</v>
      </c>
    </row>
    <row r="16">
      <c r="A16" s="4" t="inlineStr">
        <is>
          <t>Exercise of warrants (in shares)</t>
        </is>
      </c>
      <c r="B16" s="5" t="n">
        <v>225718</v>
      </c>
    </row>
    <row r="17">
      <c r="A17" s="4" t="inlineStr">
        <is>
          <t>Stock issued for services</t>
        </is>
      </c>
      <c r="B17" s="6" t="n">
        <v>26</v>
      </c>
      <c r="C17" s="5" t="n">
        <v>49974</v>
      </c>
      <c r="F17" s="5" t="n">
        <v>50000</v>
      </c>
    </row>
    <row r="18">
      <c r="A18" s="4" t="inlineStr">
        <is>
          <t>Stock issued for services (in shares)</t>
        </is>
      </c>
      <c r="B18" s="5" t="n">
        <v>26316</v>
      </c>
    </row>
    <row r="19">
      <c r="A19" s="4" t="inlineStr">
        <is>
          <t>Stock-based compensation</t>
        </is>
      </c>
      <c r="C19" s="5" t="n">
        <v>109671</v>
      </c>
      <c r="F19" s="5" t="n">
        <v>109671</v>
      </c>
    </row>
    <row r="20">
      <c r="A20" s="4" t="inlineStr">
        <is>
          <t>Net loss</t>
        </is>
      </c>
      <c r="E20" s="5" t="n">
        <v>-833258</v>
      </c>
      <c r="F20" s="5" t="n">
        <v>-833258</v>
      </c>
    </row>
    <row r="21">
      <c r="A21" s="4" t="inlineStr">
        <is>
          <t>Ending balance at Jun. 30, 2020</t>
        </is>
      </c>
      <c r="B21" s="6" t="n">
        <v>2353</v>
      </c>
      <c r="C21" s="5" t="n">
        <v>71693988</v>
      </c>
      <c r="D21" s="6" t="n">
        <v>-13210</v>
      </c>
      <c r="E21" s="5" t="n">
        <v>-69105673</v>
      </c>
      <c r="F21" s="5" t="n">
        <v>2577458</v>
      </c>
    </row>
    <row r="22">
      <c r="A22" s="4" t="inlineStr">
        <is>
          <t>Ending balance (in shares) at Jun. 30, 2020</t>
        </is>
      </c>
      <c r="B22" s="5" t="n">
        <v>2353306</v>
      </c>
      <c r="D22" s="5" t="n">
        <v>1321</v>
      </c>
    </row>
    <row r="23">
      <c r="A23" s="4" t="inlineStr">
        <is>
          <t>Exercise of warrants</t>
        </is>
      </c>
      <c r="B23" s="6" t="n">
        <v>251</v>
      </c>
      <c r="C23" s="5" t="n">
        <v>248365</v>
      </c>
      <c r="F23" s="5" t="n">
        <v>248616</v>
      </c>
    </row>
    <row r="24">
      <c r="A24" s="4" t="inlineStr">
        <is>
          <t>Exercise of warrants (in shares)</t>
        </is>
      </c>
      <c r="B24" s="5" t="n">
        <v>250566</v>
      </c>
    </row>
    <row r="25">
      <c r="A25" s="4" t="inlineStr">
        <is>
          <t>Early warrant exercise transaction</t>
        </is>
      </c>
      <c r="B25" s="6" t="n">
        <v>373</v>
      </c>
      <c r="C25" s="5" t="n">
        <v>2547213</v>
      </c>
      <c r="F25" s="5" t="n">
        <v>2547586</v>
      </c>
    </row>
    <row r="26">
      <c r="A26" s="4" t="inlineStr">
        <is>
          <t>Early warrant exercise transaction (in shares)</t>
        </is>
      </c>
      <c r="B26" s="5" t="n">
        <v>372837</v>
      </c>
    </row>
    <row r="27">
      <c r="A27" s="4" t="inlineStr">
        <is>
          <t>Warrant inducement expense</t>
        </is>
      </c>
      <c r="C27" s="5" t="n">
        <v>3720866</v>
      </c>
      <c r="F27" s="5" t="n">
        <v>3720866</v>
      </c>
    </row>
    <row r="28">
      <c r="A28" s="4" t="inlineStr">
        <is>
          <t>Stock-based compensation</t>
        </is>
      </c>
      <c r="C28" s="5" t="n">
        <v>208614</v>
      </c>
      <c r="F28" s="5" t="n">
        <v>208614</v>
      </c>
    </row>
    <row r="29">
      <c r="A29" s="4" t="inlineStr">
        <is>
          <t>Net loss</t>
        </is>
      </c>
      <c r="E29" s="5" t="n">
        <v>-4894739</v>
      </c>
      <c r="F29" s="5" t="n">
        <v>-4894739</v>
      </c>
    </row>
    <row r="30">
      <c r="A30" s="4" t="inlineStr">
        <is>
          <t>Ending balance at Sep. 30, 2020</t>
        </is>
      </c>
      <c r="B30" s="6" t="n">
        <v>2977</v>
      </c>
      <c r="C30" s="5" t="n">
        <v>78419046</v>
      </c>
      <c r="D30" s="6" t="n">
        <v>-13210</v>
      </c>
      <c r="E30" s="5" t="n">
        <v>-74000412</v>
      </c>
      <c r="F30" s="5" t="n">
        <v>4408401</v>
      </c>
    </row>
    <row r="31">
      <c r="A31" s="4" t="inlineStr">
        <is>
          <t>Ending balance (in shares) at Sep. 30, 2020</t>
        </is>
      </c>
      <c r="B31" s="5" t="n">
        <v>2976709</v>
      </c>
      <c r="D31" s="5" t="n">
        <v>1321</v>
      </c>
    </row>
    <row r="32">
      <c r="A32" s="4" t="inlineStr">
        <is>
          <t>Beginning balance at Dec. 31, 2020</t>
        </is>
      </c>
      <c r="B32" s="6" t="n">
        <v>3266</v>
      </c>
      <c r="C32" s="5" t="n">
        <v>78974964</v>
      </c>
      <c r="D32" s="6" t="n">
        <v>-13210</v>
      </c>
      <c r="E32" s="5" t="n">
        <v>-75135811</v>
      </c>
      <c r="F32" s="5" t="n">
        <v>3829209</v>
      </c>
    </row>
    <row r="33">
      <c r="A33" s="4" t="inlineStr">
        <is>
          <t>Beginning balance (in shares) at Dec. 31, 2020</t>
        </is>
      </c>
      <c r="B33" s="5" t="n">
        <v>3265740</v>
      </c>
      <c r="D33" s="5" t="n">
        <v>1321</v>
      </c>
    </row>
    <row r="34">
      <c r="A34" s="4" t="inlineStr">
        <is>
          <t>Issuance of shares of common stock in public offering</t>
        </is>
      </c>
      <c r="B34" s="6" t="n">
        <v>1353</v>
      </c>
      <c r="C34" s="5" t="n">
        <v>21203256</v>
      </c>
      <c r="F34" s="5" t="n">
        <v>21204609</v>
      </c>
    </row>
    <row r="35">
      <c r="A35" s="4" t="inlineStr">
        <is>
          <t>Issuance of shares of common stock in public offering (in shares)</t>
        </is>
      </c>
      <c r="B35" s="5" t="n">
        <v>1352975</v>
      </c>
    </row>
    <row r="36">
      <c r="A36" s="4" t="inlineStr">
        <is>
          <t>Exercise of warrants</t>
        </is>
      </c>
      <c r="B36" s="6" t="n">
        <v>1250</v>
      </c>
      <c r="C36" s="5" t="n">
        <v>3299976</v>
      </c>
      <c r="F36" s="5" t="n">
        <v>3301226</v>
      </c>
    </row>
    <row r="37">
      <c r="A37" s="4" t="inlineStr">
        <is>
          <t>Exercise of warrants (in shares)</t>
        </is>
      </c>
      <c r="B37" s="5" t="n">
        <v>1250652</v>
      </c>
    </row>
    <row r="38">
      <c r="A38" s="4" t="inlineStr">
        <is>
          <t>Stock issued for services</t>
        </is>
      </c>
      <c r="B38" s="6" t="n">
        <v>4</v>
      </c>
      <c r="C38" s="5" t="n">
        <v>68676</v>
      </c>
      <c r="F38" s="5" t="n">
        <v>68680</v>
      </c>
    </row>
    <row r="39">
      <c r="A39" s="4" t="inlineStr">
        <is>
          <t>Stock issued for services (in shares)</t>
        </is>
      </c>
      <c r="B39" s="5" t="n">
        <v>4000</v>
      </c>
    </row>
    <row r="40">
      <c r="A40" s="4" t="inlineStr">
        <is>
          <t>Stock-based compensation</t>
        </is>
      </c>
      <c r="C40" s="5" t="n">
        <v>61933</v>
      </c>
      <c r="F40" s="5" t="n">
        <v>61933</v>
      </c>
    </row>
    <row r="41">
      <c r="A41" s="4" t="inlineStr">
        <is>
          <t>Net loss</t>
        </is>
      </c>
      <c r="E41" s="5" t="n">
        <v>-924150</v>
      </c>
      <c r="F41" s="5" t="n">
        <v>-924150</v>
      </c>
    </row>
    <row r="42">
      <c r="A42" s="4" t="inlineStr">
        <is>
          <t>Ending balance at Mar. 31, 2021</t>
        </is>
      </c>
      <c r="B42" s="6" t="n">
        <v>5873</v>
      </c>
      <c r="C42" s="5" t="n">
        <v>103608805</v>
      </c>
      <c r="D42" s="6" t="n">
        <v>-13210</v>
      </c>
      <c r="E42" s="5" t="n">
        <v>-76059961</v>
      </c>
      <c r="F42" s="5" t="n">
        <v>27541507</v>
      </c>
    </row>
    <row r="43">
      <c r="A43" s="4" t="inlineStr">
        <is>
          <t>Ending balance (in shares) at Mar. 31, 2021</t>
        </is>
      </c>
      <c r="B43" s="5" t="n">
        <v>5873367</v>
      </c>
      <c r="D43" s="5" t="n">
        <v>1321</v>
      </c>
    </row>
    <row r="44">
      <c r="A44" s="4" t="inlineStr">
        <is>
          <t>Beginning balance at Dec. 31, 2020</t>
        </is>
      </c>
      <c r="B44" s="6" t="n">
        <v>3266</v>
      </c>
      <c r="C44" s="5" t="n">
        <v>78974964</v>
      </c>
      <c r="D44" s="6" t="n">
        <v>-13210</v>
      </c>
      <c r="E44" s="5" t="n">
        <v>-75135811</v>
      </c>
      <c r="F44" s="5" t="n">
        <v>3829209</v>
      </c>
    </row>
    <row r="45">
      <c r="A45" s="4" t="inlineStr">
        <is>
          <t>Beginning balance (in shares) at Dec. 31, 2020</t>
        </is>
      </c>
      <c r="B45" s="5" t="n">
        <v>3265740</v>
      </c>
      <c r="D45" s="5" t="n">
        <v>1321</v>
      </c>
    </row>
    <row r="46">
      <c r="A46" s="4" t="inlineStr">
        <is>
          <t>Net loss</t>
        </is>
      </c>
      <c r="F46" s="5" t="n">
        <v>-3349521</v>
      </c>
    </row>
    <row r="47">
      <c r="A47" s="4" t="inlineStr">
        <is>
          <t>Ending balance at Sep. 30, 2021</t>
        </is>
      </c>
      <c r="B47" s="6" t="n">
        <v>5873</v>
      </c>
      <c r="C47" s="5" t="n">
        <v>103794384</v>
      </c>
      <c r="D47" s="6" t="n">
        <v>-13210</v>
      </c>
      <c r="E47" s="5" t="n">
        <v>-78485332</v>
      </c>
      <c r="F47" s="5" t="n">
        <v>25301715</v>
      </c>
    </row>
    <row r="48">
      <c r="A48" s="4" t="inlineStr">
        <is>
          <t>Ending balance (in shares) at Sep. 30, 2021</t>
        </is>
      </c>
      <c r="B48" s="5" t="n">
        <v>5873367</v>
      </c>
      <c r="D48" s="5" t="n">
        <v>1321</v>
      </c>
    </row>
    <row r="49">
      <c r="A49" s="4" t="inlineStr">
        <is>
          <t>Beginning balance at Mar. 31, 2021</t>
        </is>
      </c>
      <c r="B49" s="6" t="n">
        <v>5873</v>
      </c>
      <c r="C49" s="5" t="n">
        <v>103608805</v>
      </c>
      <c r="D49" s="6" t="n">
        <v>-13210</v>
      </c>
      <c r="E49" s="5" t="n">
        <v>-76059961</v>
      </c>
      <c r="F49" s="5" t="n">
        <v>27541507</v>
      </c>
    </row>
    <row r="50">
      <c r="A50" s="4" t="inlineStr">
        <is>
          <t>Beginning balance (in shares) at Mar. 31, 2021</t>
        </is>
      </c>
      <c r="B50" s="5" t="n">
        <v>5873367</v>
      </c>
      <c r="D50" s="5" t="n">
        <v>1321</v>
      </c>
    </row>
    <row r="51">
      <c r="A51" s="4" t="inlineStr">
        <is>
          <t>Stock-based compensation</t>
        </is>
      </c>
      <c r="C51" s="5" t="n">
        <v>91711</v>
      </c>
      <c r="F51" s="5" t="n">
        <v>91711</v>
      </c>
    </row>
    <row r="52">
      <c r="A52" s="4" t="inlineStr">
        <is>
          <t>Net loss</t>
        </is>
      </c>
      <c r="E52" s="5" t="n">
        <v>-1186693</v>
      </c>
      <c r="F52" s="5" t="n">
        <v>-1186693</v>
      </c>
    </row>
    <row r="53">
      <c r="A53" s="4" t="inlineStr">
        <is>
          <t>Ending balance at Jun. 30, 2021</t>
        </is>
      </c>
      <c r="B53" s="6" t="n">
        <v>5873</v>
      </c>
      <c r="C53" s="5" t="n">
        <v>103700516</v>
      </c>
      <c r="D53" s="6" t="n">
        <v>-13210</v>
      </c>
      <c r="E53" s="5" t="n">
        <v>-77246654</v>
      </c>
      <c r="F53" s="5" t="n">
        <v>26446525</v>
      </c>
    </row>
    <row r="54">
      <c r="A54" s="4" t="inlineStr">
        <is>
          <t>Ending balance (in shares) at Jun. 30, 2021</t>
        </is>
      </c>
      <c r="B54" s="5" t="n">
        <v>5873367</v>
      </c>
      <c r="D54" s="5" t="n">
        <v>1321</v>
      </c>
    </row>
    <row r="55">
      <c r="A55" s="4" t="inlineStr">
        <is>
          <t>Stock-based compensation</t>
        </is>
      </c>
      <c r="C55" s="5" t="n">
        <v>93868</v>
      </c>
      <c r="F55" s="5" t="n">
        <v>93868</v>
      </c>
    </row>
    <row r="56">
      <c r="A56" s="4" t="inlineStr">
        <is>
          <t>Net loss</t>
        </is>
      </c>
      <c r="E56" s="5" t="n">
        <v>-1238678</v>
      </c>
      <c r="F56" s="5" t="n">
        <v>-1238678</v>
      </c>
    </row>
    <row r="57">
      <c r="A57" s="4" t="inlineStr">
        <is>
          <t>Ending balance at Sep. 30, 2021</t>
        </is>
      </c>
      <c r="B57" s="6" t="n">
        <v>5873</v>
      </c>
      <c r="C57" s="6" t="n">
        <v>103794384</v>
      </c>
      <c r="D57" s="6" t="n">
        <v>-13210</v>
      </c>
      <c r="E57" s="6" t="n">
        <v>-78485332</v>
      </c>
      <c r="F57" s="6" t="n">
        <v>25301715</v>
      </c>
    </row>
    <row r="58">
      <c r="A58" s="4" t="inlineStr">
        <is>
          <t>Ending balance (in shares) at Sep. 30, 2021</t>
        </is>
      </c>
      <c r="B58" s="5" t="n">
        <v>5873367</v>
      </c>
      <c r="D58" s="5" t="n">
        <v>1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the Company is solely focused on the further development and commercialization of its Bidirectional bipolar junction TRANsistor (B-TRAN™) solid state switch technology. Since its inception, the Company has financed its research and development efforts and operations primarily through the sale of common stock and warrants. The Company’s continued operations are dependent upon, among other things,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0 has been derived from the Company’s audited financial statements included in its Annual Report on Form 10-K filed with the SEC on March 26, 2021.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20. Operating results for interim periods are not necessarily indicative of operating results for an entire fiscal year or any other future periods. Reclassifications Certain items in prior financial statements have been reclassified to conform to current year presentation. These changes did not impact total revenue, loss from operations or net loss. Net Loss Per Share In accordance with ASC 260, shares issuable for little or no cash consideration are considered outstanding common shares and included in the computation of basic net loss per share. As such, for the three and nine months ended September 30, 2021, the Company included pre-funded warrants to purchase 253,828 shares of common stock, and, for the three and nine months ended September 30, 2020, the Company included pre-funded warrants to purchase 568,093 shares of common stock and 803,300 excess warrant shares held in abeyance, in its computation of net loss per share. The pre-funded warrants were issued in November 2019 with an exercise price of $0.001 and the warrant shares held in abeyance were a result of the Early Warrant Exercise Transaction (as defined below) in August 2020. See Note 9. In periods with a net loss, no common share equivalents are included in the computation of diluted net loss per share because their effect would be anti-dilutive. At September 30, 2021, potentially dilutive shares outstanding amounted to 1,242,357 shares and exclude prefunded warrants to purchase shares of common stock. 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Note 3 – Intangible Assets Intangible assets, net consisted of the following: ​ ​ ​ ​ ​ ​ ​ ​ ​ ​ September 30, ​ December 31, ​ 2021 2020 ​ ​ (unaudited) ​ ​ ​ Patents ​ $ 1,080,289 ​ $ 941,701 Other intangible assets ​ 1,391,479 ​ 964,542 ​ ​ 2,471,768 ​ 1,906,243 Accumulated amortization ​ (432,857) ​ (337,340) ​ ​ $ 2,038,911 ​ $ 1,568,903 ​ Amortization expense amounted to $36,642 and $95,517 for the three and nine months ended September 30, 2021, respectively, and $23,110 and $68,456 for the three and nine months ended September 30, 2020, respectively. Amortization expense for the succeeding five years and thereafter is $36,812 ( 2021 ), $147,249 ( 2022 - 2025 ) and $1,160,015 (thereafter). At September 30, 2021 and December 31, 2020, the Company had capitalized $253,088 and $270,000, respectively, for costs related to patents that have not been awa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1:04Z</dcterms:created>
  <dcterms:modified xmlns:dcterms="http://purl.org/dc/terms/" xmlns:xsi="http://www.w3.org/2001/XMLSchema-instance" xsi:type="dcterms:W3CDTF">2021-11-12T13:01:04Z</dcterms:modified>
</cp:coreProperties>
</file>